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sheetId="7" state="visible" r:id="rId7"/>
    <sheet xmlns:r="http://schemas.openxmlformats.org/officeDocument/2006/relationships" name="2. RECENTLY ISSUED ACCOUNTING P" sheetId="8" state="visible" r:id="rId8"/>
    <sheet xmlns:r="http://schemas.openxmlformats.org/officeDocument/2006/relationships" name="3. ACCOUNTS RECEIVABLE" sheetId="9" state="visible" r:id="rId9"/>
    <sheet xmlns:r="http://schemas.openxmlformats.org/officeDocument/2006/relationships" name="4. DEFERRED COMMISSIONS" sheetId="10" state="visible" r:id="rId10"/>
    <sheet xmlns:r="http://schemas.openxmlformats.org/officeDocument/2006/relationships" name="5. PROPERTY AND EQUIPMENT" sheetId="11" state="visible" r:id="rId11"/>
    <sheet xmlns:r="http://schemas.openxmlformats.org/officeDocument/2006/relationships" name="6. LEASES" sheetId="12" state="visible" r:id="rId12"/>
    <sheet xmlns:r="http://schemas.openxmlformats.org/officeDocument/2006/relationships" name="7. INTANGIBLE ASSETS" sheetId="13" state="visible" r:id="rId13"/>
    <sheet xmlns:r="http://schemas.openxmlformats.org/officeDocument/2006/relationships" name="8. DEFERRED REVENUE" sheetId="14" state="visible" r:id="rId14"/>
    <sheet xmlns:r="http://schemas.openxmlformats.org/officeDocument/2006/relationships" name="9. LINE OF CREDIT AND TERM LOAN" sheetId="15" state="visible" r:id="rId15"/>
    <sheet xmlns:r="http://schemas.openxmlformats.org/officeDocument/2006/relationships" name="10. PROMISSORY NOTES" sheetId="16" state="visible" r:id="rId16"/>
    <sheet xmlns:r="http://schemas.openxmlformats.org/officeDocument/2006/relationships" name="11. REVENUES" sheetId="17" state="visible" r:id="rId17"/>
    <sheet xmlns:r="http://schemas.openxmlformats.org/officeDocument/2006/relationships" name="12. OPTIONS, WARRANTS AND RESTR" sheetId="18" state="visible" r:id="rId18"/>
    <sheet xmlns:r="http://schemas.openxmlformats.org/officeDocument/2006/relationships" name="13. NET INCOME (LOSS) PER SHARE" sheetId="19" state="visible" r:id="rId19"/>
    <sheet xmlns:r="http://schemas.openxmlformats.org/officeDocument/2006/relationships" name="14. REMAINING PERFORMANCE OBLIG" sheetId="20" state="visible" r:id="rId20"/>
    <sheet xmlns:r="http://schemas.openxmlformats.org/officeDocument/2006/relationships" name="15. EMPLOYMENT AGREEMENTS" sheetId="21" state="visible" r:id="rId21"/>
    <sheet xmlns:r="http://schemas.openxmlformats.org/officeDocument/2006/relationships" name="16. CONCENTRATIONS" sheetId="22" state="visible" r:id="rId22"/>
    <sheet xmlns:r="http://schemas.openxmlformats.org/officeDocument/2006/relationships" name="17. DISCONTINUED OPERATIONS" sheetId="23" state="visible" r:id="rId23"/>
    <sheet xmlns:r="http://schemas.openxmlformats.org/officeDocument/2006/relationships" name="3. ACCOUNTS RECEIVABLE (Tables)" sheetId="24" state="visible" r:id="rId24"/>
    <sheet xmlns:r="http://schemas.openxmlformats.org/officeDocument/2006/relationships" name="5. PROPERTY AND EQUIPMENT (Tabl" sheetId="25" state="visible" r:id="rId25"/>
    <sheet xmlns:r="http://schemas.openxmlformats.org/officeDocument/2006/relationships" name="6. LEASES (Tables)" sheetId="26" state="visible" r:id="rId26"/>
    <sheet xmlns:r="http://schemas.openxmlformats.org/officeDocument/2006/relationships" name="7. INTANGIBLE ASSETS (Tables)" sheetId="27" state="visible" r:id="rId27"/>
    <sheet xmlns:r="http://schemas.openxmlformats.org/officeDocument/2006/relationships" name="11. REVENUES (Tables)" sheetId="28" state="visible" r:id="rId28"/>
    <sheet xmlns:r="http://schemas.openxmlformats.org/officeDocument/2006/relationships" name="12. OPTIONS, WARRANTS AND RES_2" sheetId="29" state="visible" r:id="rId29"/>
    <sheet xmlns:r="http://schemas.openxmlformats.org/officeDocument/2006/relationships" name="13. NET INCOME (LOSS) PER SHA_2" sheetId="30" state="visible" r:id="rId30"/>
    <sheet xmlns:r="http://schemas.openxmlformats.org/officeDocument/2006/relationships" name="17. DISCONTINUED OPERATIONS (Ta" sheetId="31" state="visible" r:id="rId31"/>
    <sheet xmlns:r="http://schemas.openxmlformats.org/officeDocument/2006/relationships" name="2. RECENTLY ISSUED ACCOUNTING_2" sheetId="32" state="visible" r:id="rId32"/>
    <sheet xmlns:r="http://schemas.openxmlformats.org/officeDocument/2006/relationships" name="3. ACCOUNTS RECEIVABLE_ Schedul" sheetId="33" state="visible" r:id="rId33"/>
    <sheet xmlns:r="http://schemas.openxmlformats.org/officeDocument/2006/relationships" name="4. DEFERRED COMMISSIONS (Detail" sheetId="34" state="visible" r:id="rId34"/>
    <sheet xmlns:r="http://schemas.openxmlformats.org/officeDocument/2006/relationships" name="5. PROPERTY AND EQUIPMENT _ Pro" sheetId="35" state="visible" r:id="rId35"/>
    <sheet xmlns:r="http://schemas.openxmlformats.org/officeDocument/2006/relationships" name="6. LEASES (Details)" sheetId="36" state="visible" r:id="rId36"/>
    <sheet xmlns:r="http://schemas.openxmlformats.org/officeDocument/2006/relationships" name="6. LEASES_ Maturities of lease " sheetId="37" state="visible" r:id="rId37"/>
    <sheet xmlns:r="http://schemas.openxmlformats.org/officeDocument/2006/relationships" name="7. INTANGIBLE ASSETS (Details)" sheetId="38" state="visible" r:id="rId38"/>
    <sheet xmlns:r="http://schemas.openxmlformats.org/officeDocument/2006/relationships" name="7. INTANGIBLE ASSETS _ Schedule" sheetId="39" state="visible" r:id="rId39"/>
    <sheet xmlns:r="http://schemas.openxmlformats.org/officeDocument/2006/relationships" name="8. DEFERRED REVENUE (Details)" sheetId="40" state="visible" r:id="rId40"/>
    <sheet xmlns:r="http://schemas.openxmlformats.org/officeDocument/2006/relationships" name="9. LINE OF CREDIT AND TERM LO_2" sheetId="41" state="visible" r:id="rId41"/>
    <sheet xmlns:r="http://schemas.openxmlformats.org/officeDocument/2006/relationships" name="10. PROMISSORY NOTES (Details)" sheetId="42" state="visible" r:id="rId42"/>
    <sheet xmlns:r="http://schemas.openxmlformats.org/officeDocument/2006/relationships" name="11. REVENUES_ Schedule of Reven" sheetId="43" state="visible" r:id="rId43"/>
    <sheet xmlns:r="http://schemas.openxmlformats.org/officeDocument/2006/relationships" name="12. OPTIONS, WARRANTS AND RES_3" sheetId="44" state="visible" r:id="rId44"/>
    <sheet xmlns:r="http://schemas.openxmlformats.org/officeDocument/2006/relationships" name="12. OPTIONS, WARRANTS AND RES_4" sheetId="45" state="visible" r:id="rId45"/>
    <sheet xmlns:r="http://schemas.openxmlformats.org/officeDocument/2006/relationships" name="12. OPTIONS, WARRANTS AND RES_5" sheetId="46" state="visible" r:id="rId46"/>
    <sheet xmlns:r="http://schemas.openxmlformats.org/officeDocument/2006/relationships" name="12. OPTIONS, WARRANTS AND RES_6" sheetId="47" state="visible" r:id="rId47"/>
    <sheet xmlns:r="http://schemas.openxmlformats.org/officeDocument/2006/relationships" name="13. NET INCOME (LOSS) PER SHA_3" sheetId="48" state="visible" r:id="rId48"/>
    <sheet xmlns:r="http://schemas.openxmlformats.org/officeDocument/2006/relationships" name="13. NET INCOME (LOSS) PER SHA_4" sheetId="49" state="visible" r:id="rId49"/>
    <sheet xmlns:r="http://schemas.openxmlformats.org/officeDocument/2006/relationships" name="14. REMAINING PERFORMANCE OBL_2" sheetId="50" state="visible" r:id="rId50"/>
    <sheet xmlns:r="http://schemas.openxmlformats.org/officeDocument/2006/relationships" name="15. EMPLOYMENT AGREEMENTS (Deta" sheetId="51" state="visible" r:id="rId51"/>
    <sheet xmlns:r="http://schemas.openxmlformats.org/officeDocument/2006/relationships" name="16. CONCENTRATIONS (Details)" sheetId="52" state="visible" r:id="rId52"/>
    <sheet xmlns:r="http://schemas.openxmlformats.org/officeDocument/2006/relationships" name="17. DISCONTINUED OPERATIONS (De" sheetId="53" state="visible" r:id="rId53"/>
    <sheet xmlns:r="http://schemas.openxmlformats.org/officeDocument/2006/relationships" name="17. DISCONTINUED OPERATIONS_ Su" sheetId="54" state="visible" r:id="rId54"/>
    <sheet xmlns:r="http://schemas.openxmlformats.org/officeDocument/2006/relationships" name="17. DISCONTINUED OPERATIONS_ Ba" sheetId="55" state="visible" r:id="rId55"/>
    <sheet xmlns:r="http://schemas.openxmlformats.org/officeDocument/2006/relationships" name="17. DISCONTINUED OPERATIONS_ Op" sheetId="56" state="visible" r:id="rId56"/>
    <sheet xmlns:r="http://schemas.openxmlformats.org/officeDocument/2006/relationships" name="17. DISCONTINUED OPERATIONS_ Ca" sheetId="57" state="visible" r:id="rId57"/>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9</t>
  </si>
  <si>
    <t>May 13, 2019</t>
  </si>
  <si>
    <t>Document and Entity Information:</t>
  </si>
  <si>
    <t>Entity Registrant Name</t>
  </si>
  <si>
    <t>CYNERGISTEK, INC.</t>
  </si>
  <si>
    <t>Document Type</t>
  </si>
  <si>
    <t>10-Q</t>
  </si>
  <si>
    <t>Document Period End Date</t>
  </si>
  <si>
    <t>Mar. 31,
		2019</t>
  </si>
  <si>
    <t>Trading Symbol</t>
  </si>
  <si>
    <t>ctek</t>
  </si>
  <si>
    <t>Amendment Flag</t>
  </si>
  <si>
    <t>false</t>
  </si>
  <si>
    <t>Entity Central Index Key</t>
  </si>
  <si>
    <t>0001011432</t>
  </si>
  <si>
    <t>Current Fiscal Year End Date</t>
  </si>
  <si>
    <t>--12-31</t>
  </si>
  <si>
    <t>Entity Common Stock, Shares Outstanding</t>
  </si>
  <si>
    <t>Entity's Reporting Status Current</t>
  </si>
  <si>
    <t>No</t>
  </si>
  <si>
    <t>Entity Filer Category</t>
  </si>
  <si>
    <t>Non-accelerated Filer</t>
  </si>
  <si>
    <t>Entity Emerging Growth Company</t>
  </si>
  <si>
    <t>Entity Small Business</t>
  </si>
  <si>
    <t>true</t>
  </si>
  <si>
    <t>Entity Ex Transition Period</t>
  </si>
  <si>
    <t>Document Fiscal Year Focus</t>
  </si>
  <si>
    <t>2019</t>
  </si>
  <si>
    <t>Document Fiscal Period Focus</t>
  </si>
  <si>
    <t>Q1</t>
  </si>
  <si>
    <t>Contained File Information, File Number</t>
  </si>
  <si>
    <t>000-27507</t>
  </si>
  <si>
    <t>Entity Incorporation, State Country Name</t>
  </si>
  <si>
    <t>Delaware</t>
  </si>
  <si>
    <t>Entity Address, Address Line One</t>
  </si>
  <si>
    <t>11940 Jollyville Road</t>
  </si>
  <si>
    <t>Entity Address, Address Line Two</t>
  </si>
  <si>
    <t>Suite 300-N, Austin Texas</t>
  </si>
  <si>
    <t>Entity Address, Postal Zip Code</t>
  </si>
  <si>
    <t>78759</t>
  </si>
  <si>
    <t>City Area Code</t>
  </si>
  <si>
    <t>949</t>
  </si>
  <si>
    <t>Local Phone Number</t>
  </si>
  <si>
    <t>614-0700</t>
  </si>
  <si>
    <t>CONDENSED CONSOLIDATED BALANCE SHEETS (UNAUDITED) - USD ($)</t>
  </si>
  <si>
    <t>Dec. 31, 2018</t>
  </si>
  <si>
    <t>Current assets:</t>
  </si>
  <si>
    <t>Cash and cash equivalents</t>
  </si>
  <si>
    <t>Accounts receivable, net</t>
  </si>
  <si>
    <t>Prepaid and other current assets</t>
  </si>
  <si>
    <t>Refundable income taxes</t>
  </si>
  <si>
    <t>Current assets held for sale</t>
  </si>
  <si>
    <t>Total current assets</t>
  </si>
  <si>
    <t>Property and equipment, net</t>
  </si>
  <si>
    <t>Deposits</t>
  </si>
  <si>
    <t>Deferred income taxes</t>
  </si>
  <si>
    <t>Intangible assets, net</t>
  </si>
  <si>
    <t>Goodwill</t>
  </si>
  <si>
    <t>Noncurrent assets held for sale</t>
  </si>
  <si>
    <t>Total assets</t>
  </si>
  <si>
    <t>Current liabilities:</t>
  </si>
  <si>
    <t>Accounts payable and accrued expenses</t>
  </si>
  <si>
    <t>Accrued compensation and benefits</t>
  </si>
  <si>
    <t>Deferred revenue</t>
  </si>
  <si>
    <t>Income taxes payable</t>
  </si>
  <si>
    <t>Note payable</t>
  </si>
  <si>
    <t>Current portion of long-term liabilities</t>
  </si>
  <si>
    <t>Current liabilities held for sale</t>
  </si>
  <si>
    <t>Total current liabilities</t>
  </si>
  <si>
    <t>Long-term liabilities:</t>
  </si>
  <si>
    <t>Term loan, less current portion</t>
  </si>
  <si>
    <t>Promissory notes to related parties, less current portion</t>
  </si>
  <si>
    <t>Capital lease obligations, less current portion</t>
  </si>
  <si>
    <t>Operating lease liability, less current portion</t>
  </si>
  <si>
    <t>Noncurrent liabilities held for sale</t>
  </si>
  <si>
    <t>Total long-term liabilities</t>
  </si>
  <si>
    <t>Stockholders' equity:</t>
  </si>
  <si>
    <t>Common stock, par value at $0.001, 33,333,333 shares authorized, 9,723,065 shares issued and outstanding at March 31, 2019, and 9,630,050 shares issued and outstanding at December 31, 2018</t>
  </si>
  <si>
    <t>Additional paid-in capital</t>
  </si>
  <si>
    <t>Accumulated earnings (deficit)</t>
  </si>
  <si>
    <t>Total stockholders' equity</t>
  </si>
  <si>
    <t>Total liabilities and stockholders' equity</t>
  </si>
  <si>
    <t>CONDENSED CONSOLIDATED BALANCE SHEETS (UNAUDITED) (Parenthetical) - $ / shares</t>
  </si>
  <si>
    <t>Statement of Financial Position [Abstract]</t>
  </si>
  <si>
    <t>Common Stock, par or stated value</t>
  </si>
  <si>
    <t>Common Stock, shares authorized</t>
  </si>
  <si>
    <t>Common Stock, shares issued</t>
  </si>
  <si>
    <t>Common Stock, shares outstanding</t>
  </si>
  <si>
    <t>CONDENSED CONSOLIDATED STATEMENTS OF OPERATIONS (UNAUDITED) - USD ($)</t>
  </si>
  <si>
    <t>Mar. 31, 2018</t>
  </si>
  <si>
    <t>Income Statement [Abstract]</t>
  </si>
  <si>
    <t>Net revenues</t>
  </si>
  <si>
    <t>Cost of revenues</t>
  </si>
  <si>
    <t>Gross profit</t>
  </si>
  <si>
    <t>Operating expenses:</t>
  </si>
  <si>
    <t>Sales and marketing</t>
  </si>
  <si>
    <t>General and administrative expenses</t>
  </si>
  <si>
    <t>Depreciation</t>
  </si>
  <si>
    <t>Amortization of acquisition-related intangibles</t>
  </si>
  <si>
    <t>Total operating expenses</t>
  </si>
  <si>
    <t>Loss from operations</t>
  </si>
  <si>
    <t>Other income (expense):</t>
  </si>
  <si>
    <t>Other income</t>
  </si>
  <si>
    <t>Interest expense</t>
  </si>
  <si>
    <t>Total other income (expense)</t>
  </si>
  <si>
    <t>(Loss) before provision for income taxes</t>
  </si>
  <si>
    <t>Income tax benefit</t>
  </si>
  <si>
    <t>Net loss from continuing operations</t>
  </si>
  <si>
    <t>Income from discontinued operations, including gain on sale, net of tax</t>
  </si>
  <si>
    <t>Net income (loss)</t>
  </si>
  <si>
    <t>From continuing operations:</t>
  </si>
  <si>
    <t>Basic</t>
  </si>
  <si>
    <t>Diluted</t>
  </si>
  <si>
    <t>From discontinued operations:</t>
  </si>
  <si>
    <t>Net income (loss) per share:</t>
  </si>
  <si>
    <t>Number of weighted average shares outstanding:</t>
  </si>
  <si>
    <t>CONDENSED CONSOLIDATED STATEMENT OF STOCKHOLDERS' EQUITY (UNAUDITED) - USD ($)</t>
  </si>
  <si>
    <t>Common Stock</t>
  </si>
  <si>
    <t>Additional Paid-In Capital</t>
  </si>
  <si>
    <t>Accumulated (Deficit) Earnings</t>
  </si>
  <si>
    <t>Total</t>
  </si>
  <si>
    <t>Equity Balance, beginning of period, Value at Dec. 31, 2017</t>
  </si>
  <si>
    <t>Equity Balance, beginning of period, Shares at Dec. 31, 2017</t>
  </si>
  <si>
    <t>Stock compensation expense for options and warrants granted to employees and directors</t>
  </si>
  <si>
    <t xml:space="preserve"> </t>
  </si>
  <si>
    <t>Stock compensation expense for restricted stock units granted to employees</t>
  </si>
  <si>
    <t>Stock options exercised, Value</t>
  </si>
  <si>
    <t>Stock options exercised, Shares</t>
  </si>
  <si>
    <t>Cumulative effect of adoption of revenue recognition standard ASC 606</t>
  </si>
  <si>
    <t>Equity Balance, end of period, Value at Mar. 31, 2018</t>
  </si>
  <si>
    <t>Equity Balance, end of period, Shares at Mar. 31, 2018</t>
  </si>
  <si>
    <t>Equity Balance, beginning of period, Value at Dec. 31, 2018</t>
  </si>
  <si>
    <t>Equity Balance, beginning of period, Shares at Dec. 31, 2018</t>
  </si>
  <si>
    <t>Restricted stock units exercised, Value</t>
  </si>
  <si>
    <t>Restricted stock units exercised, Shares</t>
  </si>
  <si>
    <t>Equity Balance, end of period, Value at Mar. 31, 2019</t>
  </si>
  <si>
    <t>Equity Balance, end of period, Shares at Mar. 31, 2019</t>
  </si>
  <si>
    <t>CONDENSED CONSOLIDATED STATEMENTS OF CASH FLOWS (UNAUDITED) - USD ($)</t>
  </si>
  <si>
    <t>Cash flows provided by operating activities:</t>
  </si>
  <si>
    <t>Adjustments to reconcile net income (loss) to net cash provided by operating activities:</t>
  </si>
  <si>
    <t>Amortization of intangible assets</t>
  </si>
  <si>
    <t>Bad debt recoveries</t>
  </si>
  <si>
    <t>Stock compensation expense for warrants and options granted to employees and directors</t>
  </si>
  <si>
    <t>Stock compensation expense for restricted stock units granted to employees and directors</t>
  </si>
  <si>
    <t>Note payable issued in consideration of severance pay</t>
  </si>
  <si>
    <t>Interest expense related to loan acquisition costs</t>
  </si>
  <si>
    <t>Gain on sale of discontinued operations before income taxes</t>
  </si>
  <si>
    <t>Changes in operating assets and liabilities:</t>
  </si>
  <si>
    <t>Accounts receivable</t>
  </si>
  <si>
    <t>Supplies</t>
  </si>
  <si>
    <t>Net cash provided by operating activities</t>
  </si>
  <si>
    <t>Cash flows used for investing activities:</t>
  </si>
  <si>
    <t>Proceeds from sale of net assets of discontinued operations</t>
  </si>
  <si>
    <t>Purchases of property and equipment</t>
  </si>
  <si>
    <t>Net cash provided by (used for) investing activities</t>
  </si>
  <si>
    <t>Cash flows from financing activities:</t>
  </si>
  <si>
    <t>Proceeds from term loan</t>
  </si>
  <si>
    <t>Loan acquisition fees paid</t>
  </si>
  <si>
    <t>Payments on term loan</t>
  </si>
  <si>
    <t>Payments on promissory notes to related parties</t>
  </si>
  <si>
    <t>Payments on capital leases</t>
  </si>
  <si>
    <t>Proceeds from issuance of common stock through stock options and warrants</t>
  </si>
  <si>
    <t>Net cash used for financing activities</t>
  </si>
  <si>
    <t>Net increase (decrease) in cash and cash equivalents</t>
  </si>
  <si>
    <t>Cash and cash equivalents, beginning of year</t>
  </si>
  <si>
    <t>Cash and cash equivalents, end of year</t>
  </si>
  <si>
    <t>Supplemental disclosure of cash flow information:</t>
  </si>
  <si>
    <t>Interest paid</t>
  </si>
  <si>
    <t>Income taxes (refunded) paid</t>
  </si>
  <si>
    <t>Non-cash investing and financing activities:</t>
  </si>
  <si>
    <t>Capitalized right-to-use asset resulted from the adoption of ASC 842</t>
  </si>
  <si>
    <t>Capitalized operating lease liability resulted from the adoption of ASC 842</t>
  </si>
  <si>
    <t>1. BASIS OF PRESENTATION</t>
  </si>
  <si>
    <t>Disclosure Text Block [Abstract]</t>
  </si>
  <si>
    <t>1. BASIS
OF PRESENTATION The accompanying unaudited condensed consolidated financial
statements of CynergisTek, Inc. and its subsidiaries (the “Company”, “we”, “us” or “CynergisTek”)
have been prepared in accordance with generally accepted accounting principles of the United States of America (“GAAP”)
for interim financial statements pursuant to the rules and regulations of the Securities and Exchange Commission. Accordingly,
these financial statements do not include all of the information and notes required by GAAP for complete financial statements.
These unaudited condensed consolidated financial statements should be read in conjunction with the audited consolidated financial
statements and notes thereto included in our Annual Report on Form 10-K for the fiscal year ended December 31, 2018, as filed with
the Securities and Exchange Commission (“SEC”) on March 27, 2019. The unaudited condensed consolidated financial statements
included herein reflect all adjustments (which include only normal, recurring adjustments) that are, in the opinion of management,
necessary to state fairly our financial position and results of operations as of and for the periods presented. The results
for such periods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s a result, actual results could differ from those estimates. The accompanying unaudited condensed consolidated financial
statements include the accounts of CynergisTek and its wholly owned subsidiaries. All intercompany balances and transactions
have been eliminated. Based on our integration strategies, and an analysis of how
our Chief Operating Decision Makers review, manage and are compensated, we have determined that the Company operates as one segment.
As described in Note 17, we sold the MPS business on March 20, 2019. For the periods presented, all revenues were derived from
domestic operations. We have performed an evaluation of subsequent events through
the date of filing these unaudited condensed consolidated financial statements with the SEC. Certain balances have been reclassified to conform to current
period presentation.</t>
  </si>
  <si>
    <t>2. RECENTLY ISSUED ACCOUNTING PRONOUNCEMENTS</t>
  </si>
  <si>
    <t>Organization, Consolidation and Presentation of Financial Statements [Abstract]</t>
  </si>
  <si>
    <t>2 . RECENTLY
ISSUED ACCOUNTING PRONOUNCEMENTS Recently Adopted Accounting Pronouncements In February 2016, the Financial Accounting Standards Board
(“FASB”) issued a new accounting standard on leasing. The new standard requires companies to record most leased assets
and liabilities on the balance sheet, and also proposed a dual model for recognizing expense. The Company adopted the standard
as of January 1, 2019, with retroactive reporting for prior periods (the comparative option). Adoption of the new standard resulted
in the recording of operating lease right-of-use ("ROU") assets and operating lease liabilities of $808,841 and $683,797,
respectively, as of January 1, 2018, with the difference due to deferred rent that were reclassified to the ROU asset value. The
standard did not affect our consolidated net income or cash flows. See Note 6 for further details. In August 2016, the FASB issued a new accounting standard
which is intended to reduce the existing diversity in practice in how certain cash receipts and cash payments are classified in
the statement of cash flows. This guidance was effective for fiscal years beginning after December 15, 2018, including interim
periods within those fiscal years with early adoption permitted, provided that all of the amendments are adopted in the same
period. Adoption of these accounting changes did not have a material impact on our consolidated financial statements. In January 2017, the FASB issued a new accounting standard
which clarifies the definition of a business with the objective of adding guidance to assist entities with evaluating whether transactions
should be accounted for as acquisitions or disposals of assets or businesses. This guidance was effective for the Company beginning
in 2019. Adoption of these accounting changes did not have a material impact on our consolidated financial statements. In January 2017, the FASB issued a new accounting standard
simplifying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The new standard
becomes effective on January 1, 2020, with early adoption permitted. We adopted this standard on January 1, 2019.This new standard
has no impact on our financial position, results of operations and cash flows. In May 2017, the FASB issued a new accounting standard which
provides guidance about which changes to the terms or conditions of a share-based payment award require an entity to apply modification
accounting in ASC Topic 718. Under the new guidance, modification accounting is required only if the fair value, the vesting conditions,
or the classification of the award (as equity or liability) changes as a result of the change in terms or conditions. This guidance
is effective for the Company beginning in 2019. Adoption of these accounting changes did not have a material impact on our consolidated
financial statements. In June 2018, the FASB issued a new accounting standard which
provides guidance that expands the scope of Topic 718 to include share-based payment transactions for acquiring goods and services
from nonemployees. The new guidance is effective for the Company beginning in 2019, with early adoption permitted. Adoption of
these accounting changes did not have a material impact on our consolidated financial statements. Recently Issued Accounting Pronouncements Not Yet Adopted In August 2018, the FASB issued a new accounting standard
which modifies the disclosure requirements on fair value measurements. This guidance will be effective for fiscal years beginning
after December 15, 2019. The amendments related to the range and weighted average of significant unobservable inputs used to develop
Level 3 fair value measurements, and the narrative description of measurement uncertainty should be applied prospectively. All
other amendments should be applied retrospectively. An entity is permitted to early adopt any removed or modified disclosures upon
issuance of this guidance and delay adoption of the additional disclosures until their effective date. We do not anticipate adoption
to have a material impact on our consolidated financial statements.</t>
  </si>
  <si>
    <t>3. ACCOUNTS RECEIVABLE</t>
  </si>
  <si>
    <t xml:space="preserve">3. ACCOUNTS
RECEIVABLE A summary of accounts receivable is as follows:
March 31, 2019 December 31, 2018
Trade receivables $ 4,309,391 $ 5,572,467
Allowance for doubtful accounts - -
Total accounts receivable, net $ 4,309,391 $ 5,572,467 </t>
  </si>
  <si>
    <t>4. DEFERRED COMMISSIONS</t>
  </si>
  <si>
    <t>4. DEFERRED
COMMISSIONS Our incremental costs of obtaining a contract, which consist
of sales commissions, are deferred and amortized over the period of contract performance. Effective January 1, 2018, we adopted
the modified retrospective method of the new revenue recognition pronouncement. Deferred commissions are included in prepaid and
other current assets in our consolidated balance sheets. We had $991,766 and $849,975 of unamortized deferred commissions as of
March 31, 2019 and 2018, respectively. We had $256,553 and $47,030 of commissions expense for the three months ended March 31,
2019 and 2018, respectively.</t>
  </si>
  <si>
    <t>5. PROPERTY AND EQUIPMENT</t>
  </si>
  <si>
    <t xml:space="preserve">5. PROPERTY
AND EQUIPMENT A summary of property and equipment follows:
March 31, 2019 December 31, 2018
Furniture and fixtures $ 195,586 $ 316,926
Computers and office equipment 604,147 563,857
Right of use assets 683,797 683,797
Property and equipment at cost 1,483,530 1,443,240
Less accumulated depreciation and amortization (635,399) (555,365)
$ 848,131 $ 887,874 </t>
  </si>
  <si>
    <t>6. LEASES</t>
  </si>
  <si>
    <t>Leases [Abstract]</t>
  </si>
  <si>
    <t xml:space="preserve">6. LEASES We lease approximately 17,000 square feet of office space
at 27271 Las Ramblas, Suite 200, Mission Viejo, California. This lease terminates in April 2021. During the first quarter of 2019,
we subleased this space to two subtenants. The terms of these subleases end concurrently with the end of our lease obligation in
April 2021.We also lease approximately 3,600 square feet of office space at 11410 Jollyville Road, Suite 2201, Austin, Texas. This
lease terminates in September 2019. During the first quarter of 2018, we subleased this space to a subtenant. The terms of this
sublease ends concurrently with the end of our lease obligation in September 2019. We also lease approximately 9,600 square feet
of office space at 11940 Jollyville Road, Austin, Texas. This lease terminates in May 31, 2020. Operating lease expense totaled
$158,642 and $184,482 for the three months ended March 31, 2019 and 2018, respectively. We used a discount rate of 5.5% as of January 1, 2018 in
determining our operating lease liability. This rate represented our incremental borrowing rate at that time. Short-term leases
with initial terms of twelve months or less are not capitalized. We also lease certain office equipment under a finance lease
arrangement. Maturities of lease liabilities are as follows:
Operating Leases Finance Leases
2019 $ 468,402 $ 1,013
2020 512,632 -
2021 132,926 -
Total lease payments 1,113,960 1,013
Less imputed interest (479,287) (19)
Total $ 634,673 $ 994 </t>
  </si>
  <si>
    <t>7. INTANGIBLE ASSETS</t>
  </si>
  <si>
    <t xml:space="preserve">7. INTANGIBLE
ASSETS Intangible assets are amortized over expected useful lives
ranging from 1.5 to 10 years and consist of the following:
March 31, 2019 December 31, 2018
Carrying Amount
Accumulated Amortization
Net Book Value
Carrying Amount
Accumulated Amortization
Net Book Value
Acquired technology $ 9,220,608 $ (2,426,485) $ 6,794,123 $ 9,220,608 $ (2,202,291) $ 7,018,317
Customer relationships 2,933,257 (1,992,632) 940,625 2,933,257 (1,858,257) 1,075,000
Trademarks 1,693,978 (841,478) 852,500 1,693,978 (763,978) 930,000
Non-compete agreements 264,243 (214,236) 50,007 264,243 (197,571) 66,672
Total $ 14,112,086 $ (5,474,831) $ 8,637,255 $ 14,112,086 $ (5,022,097) $ 9,089,989 </t>
  </si>
  <si>
    <t>8. DEFERRED REVENUE</t>
  </si>
  <si>
    <t>8. Deferred Revenue</t>
  </si>
  <si>
    <t>8. DEFERRED
REVENUE We record deferred revenues when amounts are billed to customers
in advance of our performance. During the three months ended March 31, 2019 and 2018, $335,569 and $307,780, respectively,
of managed services revenues were recognized, that were included in deferred revenue at the beginning of the respective periods.
During the three months ended March 31, 2019 and 2018, $290,045 and $214,970, respectively, of consulting and professional services
revenues were recognized, that were included in deferred revenue at the beginning of the respective periods.</t>
  </si>
  <si>
    <t>9. LINE OF CREDIT AND TERM LOAN</t>
  </si>
  <si>
    <t>9. Line of Credit and Term Loan</t>
  </si>
  <si>
    <t>9. LINE
OF CREDIT AND TERM LOAN On January 13, 2017, as part of the acquisition of CTEK Security,
Inc. (formerly CynergisTek, Inc.), we entered into an Amended and Restated Credit Agreement (the “A&amp;R Credit Agreement”).
The A&amp;R Credit Agreement amended a loan and security agreement originally entered into on May 4, 2012, as amended by
several amendments. Under the A&amp;R Credit Agreement, the term of the revolving line-of-credit was available through January
13, 2019, at an interest rate of prime plus 1.0% per annum. The amount available to us at any given time was the lesser of
(a) $5.0 million, or (b) the amount available under our borrowing base (80% of our eligible accounts receivable, minus (1) accrued
client lease payables, and minus (2) accrued equipment pool liability). The A&amp;R Credit Agreement provided a term loan facility
for $14,000,000. There were no borrowings on the line of credit for the three
months ended March 31, 2018. Interest charges associated with this term loan totaled $133,914
for the three months ended March 31, 2018. Debt Restructuring On March 12, 2018, we entered into a Credit Agreement (together
with the other related documents defined therein, the “Credit Agreement”) with BMO Harris Bank N.A., a national banking
association (“Bank”), as lender (the “BMO Loan”). The purposes of the BMO Loan were (1) to refinance and replace
the facilities under the A&amp;R Credit Agreement, thus terminating that agreement as of March 12, 2018, (2) to refinance $2,250,000
of a promissory note held by Michael McMillan (the “McMillan Seller Note”), (3) to finance payments to Michael Hernandez,
including the full repayment of a promissory note held by Hernandez (the “Hernandez Seller Note”) in the original principal
amount of $4,500,000, also issued as part of the Original SPA, (4) to finance working capital, (5) for general corporate purposes
and (6) to fund certain fees and expenses associated with the closing of the BMO Loan. Loan Facilities Term Loan: Pursuant to the Credit Agreement, the Bank
agreed to provide a term loan in the amount of $17,250,000 to the Company, which was paid in accordance with the purpose of the
BMO Loan as described above. Pursuant to the Credit Agreement, the Company could elect that the term loan be outstanding
as Base Rate Loans or Eurodollar Loans. The term loan was payable in principal payment installments on the last day of each fiscal
quarter, commencing on June 30, 2018. All principal and interest not sooner paid on the term loan was due and payable on September
12, 2022, the final maturity thereof. Revolving Line of Credit: Additionally, pursuant to the Credit
Agreement, the Bank agreed to provide a revolving loan or loans to the Company in an aggregate amount of up to $5,000,000 with
a $500,000 sublimit for the issuance of letters of credit. Pursuant to the Credit Agreement, the Company could elect that each
borrowing of revolving loans be either Base Rate Loans or Eurodollar Loans. Each revolving loan, both for principal and interest
then outstanding, matured and was due and payable on March 12, 2020, or such earlier date on which the Revolving Credit Commitment
(as defined in the Credit Agreement) was terminated in whole pursuant to the Credit Agreement. There were no borrowings on the
line of credit for the three months ended March 31, 2019 or 2018. Beginning June 30, 2018, we were required to maintain certain
financial covenants in connection with this credit agreement, including a total leverage ratio, a senior leverage ratio, and a
fixed charge coverage ratio. These covenants contain ratios which changed over relevant periods of the credit agreement and could
be found in Section 7.13 of the Credit Agreement. Interest Rates Base rate loans (“Base Rate Loans”) bear interest
at an annual rate equal to the base rate (defined as the highest of (a) the rate of interest quoted in The Wall Street Journal,
Money Rates Section as the prime rate in effect on such day, with any change in the Base Rate resulting from a change in such prime
rate to be effective as of the date of the relevant change in such prime rate, (b) the sum of (i) the rate determined by the Bank
to be the average of the rates per annum quoted to the Bank by two or more Federal funds brokers selected by the Bank for sale
to the Bank at face value of Federal funds in the secondary market in an amount equal or comparable to the principal amount for
which such rate is being determined, plus (ii) 1/2 of 1%, and (c) the overnight LIBOR rate plus 1.0%) plus an applicable margin
of between 1.50% and 2.50%, depending upon the Company’s leverage ratio. Eurodollar loans (“Eurodollar Loans”) bear interest
at a rate per annum equal to the sum of the Adjusted LIBOR rate (defined as the quotient obtained by dividing (a) the LIBOR index
rate by (b) the maximum reserve percentage, expressed as a decimal, at which reserves are imposed by the Board of Governors of
the Federal Reserve System (or any successor) on “eurocurrency liabilities,” as defined in such Board’s Regulation
D (or any successor thereto), subject to any amendments of such reserve requirement by such Board or its successor, taking into
account any transitional adjustments thereto) plus an applicable margin of between 2.50% and 3.50%, depending upon the Company’s
leverage ratio. On March 12, 2018, we paid a $25,000 revolving loan commitment
fee associated with the line of credit. Interest charges associated with the BMO term loan totaled
$207,903 and $50,217 for the three months ended March 31, 2019 and 2018, respectively. In addition, on March 12, 2018, we paid
a $86,250 commitment fee associated with the term loan. On March 20, 2019, we used a portion of the proceeds from
the sale of the assets of CTEK Solutions business to fully repay the balance of the term loan in the amount of $15,456,984 plus
interest of $52,760. At that time, the Revolving Credit Commitment was terminated.</t>
  </si>
  <si>
    <t>10. PROMISSORY NOTES</t>
  </si>
  <si>
    <t>10. Promissory Notes</t>
  </si>
  <si>
    <t>10. PROMISSORY
NOTES In connection with the acquisition of CTEK Security, Inc.
(formerly CynergisTek, Inc.), we issued two promissory notes totaling $9,000,000 to Hernandez and McMillan (the “Seller
Notes”), with each of the Seller Notes having an initial principal amount of $4,500,000. These Seller Notes bear interest
at 8% per annum, require quarterly interest-only payments during the first 12 months, quarterly payments of principal and interest
during the last 24 months, using a 36-month amortization period commencing from that point, with a balloon payment due on
the maturity date. Amounts due and owing under the Seller Notes are subordinate to the right of payment due under the A&amp;R
Credit Agreement pursuant to the Subordination Agreement. The Company had the right to prepay all or any portion of the
outstanding principal balance of the Seller Notes, provided that such prepayment is accompanied by accrued interest on the amount
of principal prepaid, calculated to the date of such prepayment. On March 12, 2018, the Company fully repaid the $4,500,000
plus accrued interest on the Hernandez Seller Note. As part of the debt restructuring with BMO Harris Bank N.A.,
on March 12, 2018, the Company repaid $2,250,000 plus accrued interest on the McMillan Seller Note. The Company and Mr. McMillan
agreed to amend and restate the McMillan Seller Note pursuant to the A&amp;R McMillan Seller Note. The A&amp;R McMillan Seller
Note is in the principal amount of $2,250,000, bears interest at a rate of 8% per annum, provides for quarterly payments of principal
and interest and matures on March 31, 2022. As of March 31, 2019 and December 31, 2018, the outstanding principal balance
due under the A&amp;R McMillan Seller Note was $1,687,500 and $1,828,125, respectively. Amounts due and owing under the A&amp;R
McMillan Seller Note are subordinate to the right of payment due under the BMO Loan pursuant to a Subordination Agreement among
the Company, the Bank and Mr. McMillan. Interest charges associated with the Seller Notes totaled
$35,106 and $149,425 for the three months ended March 31, 2019 and 2018, respectively. Pursuant to the Separation Agreement, in lieu of any earn-out
payments (as described in the Original SPA (as defined below)) that could be earned by Hernandez under the Original SPA, the Company
agreed to pay Hernandez the amount of $3,750,000 in the form of a promissory note (the “Earn-out Note”). The Earn-out
Note provided for (i) a maturity date of March 12, 2023, at which all principal and accrued and unpaid interest was due, (ii) a
simple interest rate of 5% per annum commencing on January 1, 2018, and compounding annually, and (iii) the right of the Company
to prepay all or any portion of the Earn-out Note without premium or penalty. On March 26, 2019, we used a portion of the proceeds
from the sale of the assets of CTEK Solutions business to fully repay the Earn-out Note with interest of $234,293. Interest charges associated with the Earn-out Note totaled
$45,858 and $45,813 for the three months ended March 31, 2019 and 2018, respectively. Pursuant to the Separation Agreement, the Company also issued
a Severance Payment Note to Hernandez in the original principal amount of $343,750 (the “Severance Payment Note”).
The Severance Payment Note bears interest at a rate of 5% per annum, compounded annually, allowed for prepayment by the Company
and matured on January 10, 2019, at which time all principal and accrued and unpaid interest was due. Interest charges associated with the Severance Payment Note
totaled $494 and $4,191 for the three months ended March 31, 2019 and 2018, respectively. Amounts due and owing under the Earn-out Note and Severance
Payment Note were subordinate to the right of payment due under the BMO Loan pursuant to a Subordination Agreement among the Company,
the Bank and Hernandez.</t>
  </si>
  <si>
    <t>11. REVENUES</t>
  </si>
  <si>
    <t>11. Revenues</t>
  </si>
  <si>
    <t xml:space="preserve">11. REVENUES Below is a summary of our revenues disaggregated by revenue source.
Three Months Ended March 31,
2019 2018
Managed services $ 2,791,740 $ 2,317,636
Consulting and professional services 2,964,594 2,021,544
Hardware and software resales 17,323 35,389
Net revenues $ 5,773,657 $ 4,374,569 </t>
  </si>
  <si>
    <t>12. OPTIONS, WARRANTS AND RESTRICTED STOCK UNITS</t>
  </si>
  <si>
    <t>12. Options, Warrants And Restricted Stock Units</t>
  </si>
  <si>
    <t xml:space="preserve">12. OPTIONS,
WARRANTS AND RESTRICTED STOCK UNITS Below is a summary of stock option, warrant and restricted
stock activity during the three-month period ended March 31, 2019:
Options Shares Weighted Average Exercise Price Weighted Average Remaining Term in Years Aggregate Intrinsic Value
Outstanding at December 31, 2018 539,927 $ 2.97
Granted - -
Exercised (21,784) 2.75
Cancelled (12,057) 3.34
Outstanding at March 31, 2019 506,086 $ 2.99 4.05 $ 999,901
Exercisable at March 31, 2019 496,306 $ 3.00 4.05 $ 977,455
Warrants Shares Weighted Average Exercise Price Weighted Average Remaining Term in Years Aggregate Intrinsic Value
Outstanding at December 31, 2018 77,779 $ 3.03
Granted - -
Exercised - -
Cancelled - -
Outstanding at March 31, 2019 77,779 $ 3.03 3.80 $ 150,891
Exercisable at March 31, 2019 77,779 $ 3.03 3.80 $ 151,891
Restricted Stock Units Shares Weighted Average Price Weighted Average Remaining Term in Years
Outstanding at December 31, 2018 810,000 $ 3.67
Granted 42,600 4.67
Exercised (47,455) 3.42
Cancelled (24,295) 3.50
Outstanding at March 31, 2019 780,850 $ 3.75 1.88 For the three months ended March 31, 2019 and 2018, stock-based
compensation expense recognized in the consolidated statements of operations as follows:
Three Months Ended March 31,
2019 2018
Cost of revenues $ 175,739 $ 32,332
Sales and marketing 63,831 57,490
General and administrative expense 167,122 98,440
Total stock-based compensation expense $ 406,692 $ 188,262 </t>
  </si>
  <si>
    <t>13. NET INCOME (LOSS) PER SHARE</t>
  </si>
  <si>
    <t>13. Net Income (Loss) Per Share</t>
  </si>
  <si>
    <t>13. NET
INCOME (LOSS) PER SHARE Basic net income (loss) per share is calculated using the
weighted average number of shares of our common stock issued and outstanding during a certain period and is calculated by dividing
net (loss) income by the weighted average number of shares of our common stock issued and outstanding during such period. Diluted
net income (loss) per share is calculated using the weighted average number of common and potentially dilutive common shares outstanding
during the period, using the as-if-converted method for secured convertible notes, and the treasury stock method for options and
warrants. Diluted net income (loss) per share does not include potentially dilutive securities because such inclusion in the computation
would be anti-dilutive. For the three months ended March 31, 2019, potentially dilutive
securities consisted of options and warrants to purchase 583,865 shares of common stock at prices ranging from $2.28 to $4.05 per
share and 780,850 shares of restricted stock units. Of these potentially dilutive securities, 209,904 of the shares of common stock
underlying the options and warrants are included in the computation of diluted earnings per share because the effect of including
the remaining instruments would be anti-dilutive. Also included in potentially dilutive securities are 47,455 shares of restricted
stock units which vested in March 2019 but had not been issued by period end. For the three months ended March 31, 2018, potentially dilutive
securities consisted of options and warrants to purchase 280,416 shares of common stock at prices ranging from $0.90 to $6.45 per
share and 500,500 shares of restricted stock units. Of these potentially dilutive securities, none of the shares to purchase common
stock from the options and warrants or shares related to the restricted stock units are included in the computation of diluted
earnings per share because the effect of including these instruments would be anti-dilutive.
Three Months Ended March 31,
2019 2018
Numerators:
Net loss from continuing operations $ (1,489,399) $ (1,856,412)
Net income from discontinued operations $ 19,036,830 $ 1,149,069
Net income (loss) $ 17,547,431 $ (707,343)
Denominator:
Denominator for basic calculation weighted average shares 9,673,689 9,586,608
Dilutive common stock equivalents:
Options and warrants 209,904 -
Restricted stock units vested but not issued 47,455 -
Denominator for diluted calculation weighted average shares 9,931,048 9,586,608
Net income (loss) per share: From continuing operations
Basic $ (0.15) $ (0.19)
Diluted $ (0.15) $ (0.19)
From discontinued operations
Basic $ 1.97 $ 0.12
Diluted $ 1.92 $ 0.12
Net income (loss)
Basic $ 1.81 $ (0.07)
Diluted $ 1.77 $ (0.07)</t>
  </si>
  <si>
    <t>14. REMAINING PERFORMANCE OBLIGATIONS</t>
  </si>
  <si>
    <t>14. Remaining Performance Obligations</t>
  </si>
  <si>
    <t>14. REMAINING
PERFORMANCE OBLIGATIONS Remaining performance obligations represent the amount of
revenue from fixed-fee contracts, including those which have potential early cancellation provisions, for which work has not been
performed. As of March 31, 2019, approximately $25,000,000 of revenue from fixed-fee contracts is expected to be recognized from
these remaining performance obligations. We expect to recognize revenue on approximately 87% of these remaining performance obligations
over the next 24 months, with the balance thereafter. We elected to utilize the practical expedient exemption to exclude from this
disclosure, the amount of revenue from contracts which are not fixed-fee and where we do not have the right to invoice until the
services have been performed.</t>
  </si>
  <si>
    <t>15. EMPLOYMENT AGREEMENTS</t>
  </si>
  <si>
    <t>15. Employment Agreements</t>
  </si>
  <si>
    <t>15. EMPLOYMENT
AGREEMENTS Michael H. McMillan In January 2017, we entered into an employment agreement
with Michael H. McMillan (“McMillan”) (the “McMillan Employment Agreement”), pursuant to which we employed
McMillan as President and Chief Strategy Officer of the Company. The initial term of the McMillan Employment Agreement is 36 months
and will automatically renew for subsequent 12-month terms unless either party provides written notice to the other party of a
desire to not renew the agreement. Pursuant to the McMillan Employment Agreement, the Company
has the right to terminate McMillan’s employment without cause at any time on thirty (30) days’ advance written notice
to McMillan. Additionally, McMillan has the right to resign for “Good Reason” (as defined in the McMillan Employment
Agreement) on thirty (30) days’ written notice. In the event of (i) such termination without cause, or (ii) McMillan’s
inability to perform the essential functions of his position due to a mental or physical disability or his death, or (iii)
McMillan’s resignation for Good Reason, McMillan is entitled to receive the base salary then in effect and full target annual
bonus, prorated to the date of termination, and a “Severance Payment” equivalent to (a) payment of compensation for
an additional twelve months, payable as a lump sum, and (b) the acceleration of all unvested stock options and warrants then held
by McMillan, subject to certain conditions set forth in the McMillan Employment Agreement. If McMillan resigns
for other than Good Reason, he will be entitled to receive the base salary for the thirty (30) day written notice period, but no
other amounts. On October 2, 2017, the Board appointed McMillan as Chief Executive Officer and his base salary was increased
to $325,000. In February 2018, the Company amended the McMillan Employment
Agreement to extend the term thereof through December 31, 2020 and increased his base salary to $334,700 for 2018, $359,700 for
2019, and the 2020 base salary to be determined by the Board of Directors at the end of the 2019 calendar year. He will also be
eligible for a bonus of up to $219,375 and $242,798 in 2018 and 2019, respectively, and his 2020 bonus will be up to 67.5% of his
base salary. The foregoing is a summary of the McMillan Employment Agreement, the full context of which is found as Exhibit
99.6 to our Current Report on Form 8-K filed with the SEC on January 17, 2017, and the amendment to the McMillan Employment Agreement,
which is found as Exhibit 10.44 to our Annual Report on Form 10-K filed with the SEC on March 28, 2018. Paul T. Anthony Effective January 1, 2016, we entered into an
employment agreement with Paul T. Anthony (the “Anthony Agreement”). The Anthony Agreement provides that Mr.
Anthony will continue to serve as our Executive Vice President, CFO and Corporate Secretary. The Anthony Agreement has
a term of two years and provided for an annual base salary of $245,000. The Anthony Agreement will automatically renew for
subsequent twelve (12) month terms unless either party provides advance written notice to the other that such party does not
wish to renew the agreement for a subsequent twelve (12) months. Mr. Anthony also receives the customary employee
benefits available to our employees. Mr. Anthony was also entitled to receive a bonus of up to $132,000 per year, the
achievement of which is based on Company performance metrics. We may terminate Mr. Anthony’s employment under the
Anthony Agreement without cause at any time on thirty (30) days advance written notice, at which time Mr. Anthony would
receive severance pay for twelve months and be fully vested in all options and warrants granted to date. The foregoing
is a summary of the Anthony Agreement, the full context of which is found as Exhibit 10.32 to our Annual Report on Form 10-K
filed with the SEC on March 30, 2016. In March 2017, the Board of Directors authorized an increase in Mr. Anthony’s
base salary to $250,000 and increased his potential annual bonus amount to $150,000. In February 2018, the Company amended the Anthony Agreement
to extend the term thereof through December 31, 2020 and increased his base salary to $284,700 for 2018, and $309,700 for 2019,
with the 2020 base salary to be determined by the Board of Directors at the end of the 2019 calendar year. He will also be eligible
for a bonus of up to $185,625 and $209,047 in 2018 and 2019, respectively, and his 2020 bonus will be up to 67.5% of his base salary.
The foregoing is a summary of the Anthony Agreement, the full context of which is found as Exhibit 10.32 to our Annual Report on
Form 10-K filed with the SEC on March 30, 2016, and the amendment to the Anthony Agreement, which is found as Exhibit 10.45 to
our Annual Report on Form 10-K filed with the SEC on March 28, 2018.</t>
  </si>
  <si>
    <t>16. CONCENTRATIONS</t>
  </si>
  <si>
    <t>16. Concentrations</t>
  </si>
  <si>
    <t>16. CONCENTRATIONS Cash Concentrations 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 . Major Customers Our largest customer accounted for approximately 25% and
14% of our revenues for the three months ended March 31, 2019 and 2018, respectively. Our largest customer had accounts receivable
totaling approximately $1,200,000 and $400,000 as of March 31, 2019 and December 31, 2018, respectively.</t>
  </si>
  <si>
    <t>17. DISCONTINUED OPERATIONS</t>
  </si>
  <si>
    <t>Discontinued Operations and Disposal Groups [Abstract]</t>
  </si>
  <si>
    <t xml:space="preserve">17. DISCONTINUED
OPERATIONS On March 20, 2019, we, along with our wholly-owned subsidiary,
CTEK Solutions, Inc., entered into an Asset Purchase Agreement (together with the other related documents defined therein, the
“Purchase Agreement”) with Vereco, LLC, a Delaware limited liability company (“Buyer”). Pursuant to the
Purchase Agreement, we sold our assets used in the provision of our managed print services business division (the “MPS Business”),
which had been primarily conducted by CTEK Solutions, Inc. The Buyer also assumed certain liabilities relating to the MPS Business.
The purchase price paid to us by Buyer pursuant to the Purchase Agreement was $30,000,000, $5,000,000 of which was placed in escrow
by Buyer, the release of which is contingent upon certain events and conditions specified in the Purchase Agreement. The purchase
price is subject to adjustment based on closing working capital results of the MPS Business. The initial working capital
adjustment reduced the cash received by $629,746. The following is the summary of the transaction selling the MPS
Business:
Cash received $ 24,370,254
Escrow balance receivable 5,000,000
Reserve for contingent items (1,500,000)
Expected final working capital adjustment (1,214,937)
Book value of net assets disposed (2,816,198)
Gain before provision for income taxes 23,839,119
Income tax expense 5,675,517
Net gain from sale of discontinued operations $ 18,163,602 The following are the carrying amounts of assets and liabilities
included as part of discontinued operations:
March 31, 2019 December 31, 2018
Accounts receivable, net $ - $ 5,124,270
Prepaid and other current assets - 2,118,665
Supplies - 1,184,474
Currents assets held for sale $ - $ 8,427,409
Property and equipment, net $ - $ 327,332
Goodwill - 1,517,017
Noncurrent assets held for sale $ - $ 1,844,349
Accounts payable and accrued expenses $ 40,754 $ 5,098,179
Accrued compensation and benefits 98,140 1,225,057
Deferred revenue - 888,467
Current portion of long-term liabilities - 87,857
Current liabilities held for sale $ 138,894 $ 7,299,561
Operating lease liability $ - $ 58,567
Noncurrent liabilities held for sale $ - $ 58,967 The following is a composition of the line items constituting net
income from discontinued operations:
Three Months Ended March 31,
2019 2018
Net revenues $ 12,096,885 $ 12,008,748
Cost of revenues (10,060,414) (9,876,060)
Sales and marketing (126,314) (131,176)
General and administrative expenses (691,398) (459,637)
Depreciation (36,635) (56,519)
Interest expense (1,956) (3,728)
Income before provision for income taxes 1,180,168 1,481,628
Income tax expense (306,940) (363,026)
Net income from discontinued operations $ 873,228 $ 1,118,602 The following is a composition of the capital expenditures, and
any significant noncash operating and investing items, including depreciation, of the discontinued operations.
Three Months Ended March 31,
2019 2018
Depreciation $ 36,635 $ 56,519
Stock compensation $ 124,348 $ 9,815
Capital expenditures $ - $ 12,163 </t>
  </si>
  <si>
    <t>3. ACCOUNTS RECEIVABLE (Tables)</t>
  </si>
  <si>
    <t>Table Text Block Supplement [Abstract]</t>
  </si>
  <si>
    <t>Schedule of Accounts Receivable</t>
  </si>
  <si>
    <t xml:space="preserve">A summary of accounts receivable is as follows:
March 31, 2019 December 31, 2018
Trade receivables $ 4,309,391 $ 5,572,467
Allowance for doubtful accounts - -
Total accounts receivable, net $ 4,309,391 $ 5,572,467 </t>
  </si>
  <si>
    <t>5. PROPERTY AND EQUIPMENT (Tables)</t>
  </si>
  <si>
    <t>Property, Plant and Equipment</t>
  </si>
  <si>
    <t xml:space="preserve">A summary of property and equipment follows:
March 31, 2019 December 31, 2018
Furniture and fixtures $ 195,586 $ 316,926
Computers and office equipment 604,147 563,857
Right of use assets 683,797 683,797
Property and equipment at cost 1,483,530 1,443,240
Less accumulated depreciation and amortization (635,399) (555,365)
$ 848,131 $ 887,874 </t>
  </si>
  <si>
    <t>6. LEASES (Tables)</t>
  </si>
  <si>
    <t>Maturities of lease liabilities</t>
  </si>
  <si>
    <t xml:space="preserve">Maturities of lease liabilities are as follows:
Operating Leases Finance Leases
2019 $ 468,402 $ 1,013
2020 512,632 -
2021 132,926 -
Total lease payments 1,113,960 1,013
Less imputed interest (479,287) (19)
Total $ 634,673 $ 994 </t>
  </si>
  <si>
    <t>7. INTANGIBLE ASSETS (Tables)</t>
  </si>
  <si>
    <t>Schedule of Intangible Assets</t>
  </si>
  <si>
    <t xml:space="preserve">Intangible assets are amortized over expected useful lives
ranging from 1.5 to 10 years and consist of the following:
March 31, 2019 December 31, 2018
Carrying Amount
Accumulated Amortization
Net Book Value
Carrying Amount
Accumulated Amortization
Net Book Value
Acquired technology $ 9,220,608 $ (2,426,485) $ 6,794,123 $ 9,220,608 $ (2,202,291) $ 7,018,317
Customer relationships 2,933,257 (1,992,632) 940,625 2,933,257 (1,858,257) 1,075,000
Trademarks 1,693,978 (841,478) 852,500 1,693,978 (763,978) 930,000
Non-compete agreements 264,243 (214,236) 50,007 264,243 (197,571) 66,672
Total $ 14,112,086 $ (5,474,831) $ 8,637,255 $ 14,112,086 $ (5,022,097) $ 9,089,989 </t>
  </si>
  <si>
    <t>11. REVENUES (Tables)</t>
  </si>
  <si>
    <t>Schedule of Revenue</t>
  </si>
  <si>
    <t xml:space="preserve">Below is a summary of our revenues disaggregated by revenue source.
Three Months Ended March 31,
2019 2018
Managed services $ 2,791,740 $ 2,317,636
Consulting and professional services 2,964,594 2,021,544
Hardware and software resales 17,323 35,389
Net revenues $ 5,773,657 $ 4,374,569 </t>
  </si>
  <si>
    <t>12. OPTIONS, WARRANTS AND RESTRICTED STOCK UNITS (Tables)</t>
  </si>
  <si>
    <t>Schedule of Share-based Compensation, Stock Options, Activity</t>
  </si>
  <si>
    <t xml:space="preserve">Options Shares Weighted Average Exercise Price Weighted Average Remaining Term in Years Aggregate Intrinsic Value
Outstanding at December 31, 2018 539,927 $ 2.97
Granted - -
Exercised (21,784) 2.75
Cancelled (12,057) 3.34
Outstanding at March 31, 2019 506,086 $ 2.99 4.05 $ 999,901
Exercisable at March 31, 2019 496,306 $ 3.00 4.05 $ 977,455 </t>
  </si>
  <si>
    <t>Warrant Activity</t>
  </si>
  <si>
    <t xml:space="preserve">Warrants Shares Weighted Average Exercise Price Weighted Average Remaining Term in Years Aggregate Intrinsic Value
Outstanding at December 31, 2018 77,779 $ 3.03
Granted - -
Exercised - -
Cancelled - -
Outstanding at March 31, 2019 77,779 $ 3.03 3.80 $ 150,891
Exercisable at March 31, 2019 77,779 $ 3.03 3.80 $ 151,891 </t>
  </si>
  <si>
    <t>Schedule of Restricted Stock Units, Activity</t>
  </si>
  <si>
    <t xml:space="preserve">Restricted Stock Units Shares Weighted Average Price Weighted Average Remaining Term in Years
Outstanding at December 31, 2018 810,000 $ 3.67
Granted 42,600 4.67
Exercised (47,455) 3.42
Cancelled (24,295) 3.50
Outstanding at March 31, 2019 780,850 $ 3.75 1.88 </t>
  </si>
  <si>
    <t>Schedule of stock-based compensation expense</t>
  </si>
  <si>
    <t xml:space="preserve">For the three months ended March 31, 2019 and 2018, stock-based
compensation expense recognized in the consolidated statements of operations as follows:
Three Months Ended March 31,
2019 2018
Cost of revenues $ 175,739 $ 32,332
Sales and marketing 63,831 57,490
General and administrative expense 167,122 98,440
Total stock-based compensation expense $ 406,692 $ 188,262 </t>
  </si>
  <si>
    <t>13. NET INCOME (LOSS) PER SHARE (Tables)</t>
  </si>
  <si>
    <t>Schedule of Earnings Per Share, Basic and Diluted</t>
  </si>
  <si>
    <t>Three Months Ended March 31,
2019 2018
Numerators:
Net loss from continuing operations $ (1,489,399) $ (1,856,412)
Net income from discontinued operations $ 19,036,830 $ 1,149,069
Net income (loss) $ 17,547,431 $ (707,343)
Denominator:
Denominator for basic calculation weighted average shares 9,673,689 9,586,608
Dilutive common stock equivalents:
Options and warrants 209,904 -
Restricted stock units vested but not issued 47,455 -
Denominator for diluted calculation weighted average shares 9,931,048 9,586,608
Net income (loss) per share: From continuing operations
Basic $ (0.15) $ (0.19)
Diluted $ (0.15) $ (0.19)
From discontinued operations
Basic $ 1.97 $ 0.12
Diluted $ 1.92 $ 0.12
Net income (loss)
Basic $ 1.81 $ (0.07)
Diluted $ 1.77 $ (0.07)</t>
  </si>
  <si>
    <t>17. DISCONTINUED OPERATIONS (Tables)</t>
  </si>
  <si>
    <t>Summary of transaction selling the MPS Business</t>
  </si>
  <si>
    <t xml:space="preserve">The following is the summary of the transaction selling the MPS
Business:
Cash received $ 24,370,254
Escrow balance receivable 5,000,000
Reserve for contingent items (1,500,000)
Expected final working capital adjustment (1,214,937)
Book value of net assets disposed (2,816,198)
Gain before provision for income taxes 23,839,119
Income tax expense 5,675,517
Net gain from sale of discontinued operations $ 18,163,602 </t>
  </si>
  <si>
    <t>Summary of discontinued operations</t>
  </si>
  <si>
    <t xml:space="preserve">The following are the carrying amounts of assets and liabilities
included as part of discontinued operations:
March 31, 2019 December 31, 2018
Accounts receivable, net $ - $ 5,124,270
Prepaid and other current assets - 2,118,665
Supplies - 1,184,474
Currents assets held for sale $ - $ 8,427,409
Property and equipment, net $ - $ 327,332
Goodwill - 1,517,017
Noncurrent assets held for sale $ - $ 1,844,349
Accounts payable and accrued expenses $ 40,754 $ 5,098,179
Accrued compensation and benefits 98,140 1,225,057
Deferred revenue - 888,467
Current portion of long-term liabilities - 87,857
Current liabilities held for sale $ 138,894 $ 7,299,561
Operating lease liability $ - $ 58,567
Noncurrent liabilities held for sale $ - $ 58,967 The following is a composition of the line items constituting net
income from discontinued operations:
Three Months Ended March 31,
2019 2018
Net revenues $ 12,096,885 $ 12,008,748
Cost of revenues (10,060,414) (9,876,060)
Sales and marketing (126,314) (131,176)
General and administrative expenses (691,398) (459,637)
Depreciation (36,635) (56,519)
Interest expense (1,956) (3,728)
Income before provision for income taxes 1,180,168 1,481,628
Income tax expense (306,940) (363,026)
Net income from discontinued operations $ 873,228 $ 1,118,602 The following is a composition of the capital expenditures, and
any significant noncash operating and investing items, including depreciation, of the discontinued operations.
Three Months Ended March 31,
2019 2018
Depreciation $ 36,635 $ 56,519
Stock compensation $ 124,348 $ 9,815
Capital expenditures $ - $ 12,163 </t>
  </si>
  <si>
    <t>2. RECENTLY ISSUED ACCOUNTING PRONOUNCEMENTS (Details) - USD ($)</t>
  </si>
  <si>
    <t>Jan. 02, 2019</t>
  </si>
  <si>
    <t>Operating lease right-of-use</t>
  </si>
  <si>
    <t>Operating lease liabilities</t>
  </si>
  <si>
    <t>3. ACCOUNTS RECEIVABLE: Schedule of Accounts Receivable (Details) - USD ($)</t>
  </si>
  <si>
    <t>Text Block [Abstract]</t>
  </si>
  <si>
    <t>Trade receivables</t>
  </si>
  <si>
    <t>Allowance for doubtful accounts</t>
  </si>
  <si>
    <t>Total accounts receivable, net</t>
  </si>
  <si>
    <t>4. DEFERRED COMMISSIONS (Details) - USD ($)</t>
  </si>
  <si>
    <t>Sales Commissions and Fees</t>
  </si>
  <si>
    <t>Cost of Sales</t>
  </si>
  <si>
    <t>Deferred Costs and Other Assets</t>
  </si>
  <si>
    <t>5. PROPERTY AND EQUIPMENT : Property, Plant and Equipment (Details) - USD ($)</t>
  </si>
  <si>
    <t>Right of use assets</t>
  </si>
  <si>
    <t>Property, Plant and Equipment, Gross</t>
  </si>
  <si>
    <t>Less accumulated depreciation and amortization</t>
  </si>
  <si>
    <t>Furniture and Fixtures</t>
  </si>
  <si>
    <t>Computers and office equipment</t>
  </si>
  <si>
    <t>6. LEASES (Details) - USD ($)</t>
  </si>
  <si>
    <t>Leases description</t>
  </si>
  <si>
    <t xml:space="preserve">We lease approximately 17,000 square feet of office space at 27271 Las Ramblas, Suite 200, Mission Viejo, California. This lease terminates in April 2021. During the first quarter of 2019, we subleased this space to two subtenants. The terms of these subleases end concurrently with the end of our lease obligation in April 2021.We also lease approximately 3,600 square feet of office space at 11410 Jollyville Road, Suite 2201, Austin, Texas. This lease terminates in September 2019. During the first quarter of 2018, we subleased this space to a subtenant. The terms of this sublease ends concurrently with the end of our lease obligation in September 2019. We also lease approximately 9,600 square feet of office space at 11940 Jollyville Road, Austin, Texas. </t>
  </si>
  <si>
    <t>Operating lease expense</t>
  </si>
  <si>
    <t>Discount rate</t>
  </si>
  <si>
    <t>5.50%</t>
  </si>
  <si>
    <t>6. LEASES: Maturities of lease liabilities (Details) - USD ($)</t>
  </si>
  <si>
    <t>Operating Leases</t>
  </si>
  <si>
    <t>2020</t>
  </si>
  <si>
    <t>2021</t>
  </si>
  <si>
    <t>Total lease payments</t>
  </si>
  <si>
    <t>Less imputed interest</t>
  </si>
  <si>
    <t>Finance Leases</t>
  </si>
  <si>
    <t>7. INTANGIBLE ASSETS (Details)</t>
  </si>
  <si>
    <t>12 Months Ended</t>
  </si>
  <si>
    <t>Minimum</t>
  </si>
  <si>
    <t>Intangible Asset, Useful Life</t>
  </si>
  <si>
    <t>1 year 6 months</t>
  </si>
  <si>
    <t>Maximum</t>
  </si>
  <si>
    <t>10 years</t>
  </si>
  <si>
    <t>7. INTANGIBLE ASSETS : Schedule of Intangible Assets (Details) - USD ($)</t>
  </si>
  <si>
    <t>Gross Carrying Amount</t>
  </si>
  <si>
    <t>Accumulated Amortization</t>
  </si>
  <si>
    <t>Net Book Value</t>
  </si>
  <si>
    <t>Acquired technology</t>
  </si>
  <si>
    <t>Customer Relationships</t>
  </si>
  <si>
    <t>Trademarks</t>
  </si>
  <si>
    <t>Noncompete Agreements</t>
  </si>
  <si>
    <t>8. DEFERRED REVENUE (Details) - USD ($)</t>
  </si>
  <si>
    <t>Deferred Revenue</t>
  </si>
  <si>
    <t>Managed services revenues</t>
  </si>
  <si>
    <t>Consulting and professional services revenues</t>
  </si>
  <si>
    <t>9. LINE OF CREDIT AND TERM LOAN  (Details) - USD ($)</t>
  </si>
  <si>
    <t>Jan. 17, 2017</t>
  </si>
  <si>
    <t>Term Loan</t>
  </si>
  <si>
    <t>Line of Credit Facility, Maximum Borrowing Capacity</t>
  </si>
  <si>
    <t>Debt Instrument, Fee Amount</t>
  </si>
  <si>
    <t>Debt Instrument, Face Amount</t>
  </si>
  <si>
    <t>Debt Instrument, Maturity Date</t>
  </si>
  <si>
    <t>Sep. 12,
		2022</t>
  </si>
  <si>
    <t>Interest and Debt Expense</t>
  </si>
  <si>
    <t>A&amp;R Credit Agreement Term Loan</t>
  </si>
  <si>
    <t>Separation Agreement</t>
  </si>
  <si>
    <t>Notes Payable</t>
  </si>
  <si>
    <t>Debt Instrument, Interest Rate, Stated Percentage</t>
  </si>
  <si>
    <t>5.00%</t>
  </si>
  <si>
    <t>CTEK Solutions, Inc</t>
  </si>
  <si>
    <t>Interest Charges</t>
  </si>
  <si>
    <t>Repayments of Debt</t>
  </si>
  <si>
    <t>Avidbank | Line of Credit</t>
  </si>
  <si>
    <t>Long-term Line of Credit</t>
  </si>
  <si>
    <t>Avidbank | Term Loan</t>
  </si>
  <si>
    <t>Seller Notes</t>
  </si>
  <si>
    <t>8.00%</t>
  </si>
  <si>
    <t>Seller Notes | Hernandez</t>
  </si>
  <si>
    <t>Seller Notes | Michael Mcmillan</t>
  </si>
  <si>
    <t>Mar. 31,
		2022</t>
  </si>
  <si>
    <t>Loan and Security Agreement | Avidbank</t>
  </si>
  <si>
    <t>Line of Credit Facility, Borrowing Capacity, Description</t>
  </si>
  <si>
    <t>The amount available to us at any given time was the lesser of (a) $5.0 million, or (b) the amount available under our borrowing base (80% of our eligible accounts receivable, minus (1) accrued client lease payables, and minus (2) accrued equipment pool liability).</t>
  </si>
  <si>
    <t>Loan and Security Agreement | Avidbank | Term Loan</t>
  </si>
  <si>
    <t>Debt Instrument, Description of Variable Rate Basis</t>
  </si>
  <si>
    <t>prime plus 1.0% per annum</t>
  </si>
  <si>
    <t>Earn-out Note</t>
  </si>
  <si>
    <t>10. PROMISSORY NOTES (Details) - USD ($)</t>
  </si>
  <si>
    <t>Interest Expense</t>
  </si>
  <si>
    <t>Outstanding principal balance due</t>
  </si>
  <si>
    <t>Debt Instrument, Payment Terms</t>
  </si>
  <si>
    <t>(i) a maturity date of March 12, 2023, at which all principal and accrued and unpaid interest was due, (ii) a simple interest rate of 5% per annum commencing on January 1, 2018, and compounding annually, and (iii) the right of the Company to prepay all or any portion of the Earn-out Note without premium or penalty.</t>
  </si>
  <si>
    <t>11. REVENUES: Schedule of Revenue (Details) - USD ($)</t>
  </si>
  <si>
    <t>Office equipment, hardware and software resales</t>
  </si>
  <si>
    <t>12. OPTIONS, WARRANTS AND RESTRICTED STOCK UNITS: Schedule of Share-based Compensation, Stock Options, Activity (Details)</t>
  </si>
  <si>
    <t>Mar. 31, 2019USD ($)$ / sharesshares</t>
  </si>
  <si>
    <t>Outstanding, Beginning Balance | shares</t>
  </si>
  <si>
    <t>Outstanding, Weighted Average Exercise Price, Beginning Balance | $ / shares</t>
  </si>
  <si>
    <t>Granted | shares</t>
  </si>
  <si>
    <t>Granted, Weighted Average Exercise Price | $ / shares</t>
  </si>
  <si>
    <t>Exercised | shares</t>
  </si>
  <si>
    <t>Exercised, Weighted Average Exercise Price | $ / shares</t>
  </si>
  <si>
    <t>Cancelled | shares</t>
  </si>
  <si>
    <t>Cancelled, Weighted Average Exercise Price | $ / shares</t>
  </si>
  <si>
    <t>Outstanding, Ending Balance | shares</t>
  </si>
  <si>
    <t>Outstanding, Weighted Average Exercise Price, Ending Balance | $ / shares</t>
  </si>
  <si>
    <t>Outstanding, Weighted Average Remaining Term in Years</t>
  </si>
  <si>
    <t>4 years 18 days</t>
  </si>
  <si>
    <t>Outstanding, Aggregate Intrinsic Value | $</t>
  </si>
  <si>
    <t>Exercisable | shares</t>
  </si>
  <si>
    <t>Exercisable, Weighted Average Exercise Price | $ / shares</t>
  </si>
  <si>
    <t>Exercisable, Weighted Average Remaining Term in Years</t>
  </si>
  <si>
    <t>Exercisable, Aggregate Intrinsic Value | $</t>
  </si>
  <si>
    <t>12. OPTIONS, WARRANTS AND RESTRICTED STOCK UNITS: Warrant Activity (Details)</t>
  </si>
  <si>
    <t>Warrants, Outstanding, Beginning Balance | shares</t>
  </si>
  <si>
    <t>Warrants, Outstanding, Ending Balance | shares</t>
  </si>
  <si>
    <t>Outstanding, Weighted Average Remaining Contractual Life</t>
  </si>
  <si>
    <t>3 years 9 months 18 days</t>
  </si>
  <si>
    <t>Outstanding, Intrinsic Value | $</t>
  </si>
  <si>
    <t>Exercisable, Weighted Average Remaining Contractual Life</t>
  </si>
  <si>
    <t>Exercisable, Intrinsic Value | $</t>
  </si>
  <si>
    <t>12. OPTIONS, WARRANTS AND RESTRICTED STOCK UNITS: Schedule of Restricted Stock Units, Activity (Details)</t>
  </si>
  <si>
    <t>Mar. 31, 2019$ / sharesshares</t>
  </si>
  <si>
    <t>Granted</t>
  </si>
  <si>
    <t>Cancelled</t>
  </si>
  <si>
    <t>Restricted Stock Units (RSUs)</t>
  </si>
  <si>
    <t>Outstanding, Beginning Balance</t>
  </si>
  <si>
    <t>Outstanding, Weighted Average Price, Beginning Balance | $ / shares</t>
  </si>
  <si>
    <t>Granted, Weighted Average Price | $ / shares</t>
  </si>
  <si>
    <t>Vested</t>
  </si>
  <si>
    <t>Vested, Weighted Average Price | $ / shares</t>
  </si>
  <si>
    <t>Cancelled, Weighted Average Price</t>
  </si>
  <si>
    <t>Outstanding, Ending Balance</t>
  </si>
  <si>
    <t>Outstanding, Weighted Average Price, Ending Balance | $ / shares</t>
  </si>
  <si>
    <t>1 year 10 months 17 days</t>
  </si>
  <si>
    <t>12. OPTIONS, WARRANTS AND RESTRICTED STOCK UNITS: Schedule of Share-based Compensation expenses (Details) - USD ($)</t>
  </si>
  <si>
    <t>Allocated Share-based Compensation Expense</t>
  </si>
  <si>
    <t>Sales and marketing {1}</t>
  </si>
  <si>
    <t>General and administrative expense</t>
  </si>
  <si>
    <t>13. NET INCOME (LOSS) PER SHARE (Details) - $ / shares</t>
  </si>
  <si>
    <t>Options and warrants</t>
  </si>
  <si>
    <t>Restricted stock units vested but not issued</t>
  </si>
  <si>
    <t>Share-based Compensation Arrangement by Share-based Payment Award, Non-Option Equity Instruments, Outstanding, Number</t>
  </si>
  <si>
    <t>Options And Warrants</t>
  </si>
  <si>
    <t>Potentially Dilutive Securities</t>
  </si>
  <si>
    <t>Options And Warrants | Minimum</t>
  </si>
  <si>
    <t>Potentially dilutive securities, exercise price</t>
  </si>
  <si>
    <t>Options And Warrants | Maximum</t>
  </si>
  <si>
    <t>13. NET INCOME (LOSS) PER SHARE : Schedule of Earnings Per Share, Basic and Diluted (Details) - USD ($)</t>
  </si>
  <si>
    <t>Numerator:</t>
  </si>
  <si>
    <t>Denominator for basic calculation weighted averages</t>
  </si>
  <si>
    <t>Dilutive Common Stock equivalents:</t>
  </si>
  <si>
    <t>Denominator for diluted calculation weighted average</t>
  </si>
  <si>
    <t>14. REMAINING PERFORMANCE OBLIGATIONS (Details)</t>
  </si>
  <si>
    <t>Mar. 31, 2019USD ($)</t>
  </si>
  <si>
    <t>Revenue Recognition, Deferred Revenue description</t>
  </si>
  <si>
    <t>We expect to recognize revenue on approximately 87% of these remaining performance obligations over the next 24 months</t>
  </si>
  <si>
    <t>15. EMPLOYMENT AGREEMENTS (Details) - USD ($)</t>
  </si>
  <si>
    <t>Dec. 31, 2016</t>
  </si>
  <si>
    <t>Base Salary, Annual Amount</t>
  </si>
  <si>
    <t>Bonus</t>
  </si>
  <si>
    <t>Chief Financial Officer</t>
  </si>
  <si>
    <t>Chief Financial Officer | Year 2018</t>
  </si>
  <si>
    <t>Chief Financial Officer | Year 2019</t>
  </si>
  <si>
    <t>Chief Financial Officer | Year 2020</t>
  </si>
  <si>
    <t>Bonus rate</t>
  </si>
  <si>
    <t>67.50%</t>
  </si>
  <si>
    <t>Chief Executive Officer | Year 2018</t>
  </si>
  <si>
    <t>Chief Executive Officer | Year 2019</t>
  </si>
  <si>
    <t>Chief Executive Officer | Year 2020</t>
  </si>
  <si>
    <t>16. CONCENTRATIONS (Details) - USD ($)</t>
  </si>
  <si>
    <t>Concentration Risk, Percentage</t>
  </si>
  <si>
    <t>25.00%</t>
  </si>
  <si>
    <t>14.00%</t>
  </si>
  <si>
    <t>Customer Concentration Risk</t>
  </si>
  <si>
    <t>17. DISCONTINUED OPERATIONS (Details) - Asset Purchase Agreement - CTEK Solutions, Inc</t>
  </si>
  <si>
    <t>1 Months Ended</t>
  </si>
  <si>
    <t>Mar. 20, 2019USD ($)</t>
  </si>
  <si>
    <t>Purchase price</t>
  </si>
  <si>
    <t>Amount escrow by Buyer</t>
  </si>
  <si>
    <t>Reduction in cash</t>
  </si>
  <si>
    <t>17. DISCONTINUED OPERATIONS: Summary of transaction selling MPS Business (Details) - USD ($)</t>
  </si>
  <si>
    <t>Mar. 20, 2019</t>
  </si>
  <si>
    <t>Income tax expense</t>
  </si>
  <si>
    <t>Net gain from sale of discontinued operations</t>
  </si>
  <si>
    <t>Discontinued Operations [Member]</t>
  </si>
  <si>
    <t>Cash received</t>
  </si>
  <si>
    <t>Escrow balance receivable</t>
  </si>
  <si>
    <t>Reserve for contingent items</t>
  </si>
  <si>
    <t>Expected final working capital adjustment</t>
  </si>
  <si>
    <t>Book value of net assets disposed</t>
  </si>
  <si>
    <t>Gain before provision for income taxes</t>
  </si>
  <si>
    <t>17. DISCONTINUED OPERATIONS: Balance Sheet (Details) - USD ($)</t>
  </si>
  <si>
    <t>Currents assets held for sale</t>
  </si>
  <si>
    <t>Operating lease liability</t>
  </si>
  <si>
    <t>17. DISCONTINUED OPERATIONS: Operation (Details) - USD ($)</t>
  </si>
  <si>
    <t>Net income from discontinued operations</t>
  </si>
  <si>
    <t>Income before provision for income taxes</t>
  </si>
  <si>
    <t>17. DISCONTINUED OPERATIONS: Cash Flow (Details) - USD ($)</t>
  </si>
  <si>
    <t>Stock compensation</t>
  </si>
  <si>
    <t>Capital expenditu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9773521</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1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75</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75</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75</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7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75</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75</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75</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1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12386637</v>
      </c>
      <c r="C3" s="6" t="n">
        <v>6571381</v>
      </c>
    </row>
    <row r="4" spans="1:3">
      <c r="A4" s="4" t="s">
        <v>50</v>
      </c>
      <c r="B4" s="5" t="n">
        <v>4309391</v>
      </c>
      <c r="C4" s="5" t="n">
        <v>5572467</v>
      </c>
    </row>
    <row r="5" spans="1:3">
      <c r="A5" s="4" t="s">
        <v>51</v>
      </c>
      <c r="B5" s="5" t="n">
        <v>3763872</v>
      </c>
      <c r="C5" s="5" t="n">
        <v>1425858</v>
      </c>
    </row>
    <row r="6" spans="1:3">
      <c r="A6" s="4" t="s">
        <v>52</v>
      </c>
      <c r="B6" s="5" t="n">
        <v>0</v>
      </c>
      <c r="C6" s="5" t="n">
        <v>472059</v>
      </c>
    </row>
    <row r="7" spans="1:3">
      <c r="A7" s="4" t="s">
        <v>53</v>
      </c>
      <c r="B7" s="5" t="n">
        <v>0</v>
      </c>
      <c r="C7" s="5" t="n">
        <v>8427408</v>
      </c>
    </row>
    <row r="8" spans="1:3">
      <c r="A8" s="4" t="s">
        <v>54</v>
      </c>
      <c r="B8" s="5" t="n">
        <v>20459900</v>
      </c>
      <c r="C8" s="5" t="n">
        <v>22469173</v>
      </c>
    </row>
    <row r="9" spans="1:3">
      <c r="A9" s="4" t="s">
        <v>55</v>
      </c>
      <c r="B9" s="5" t="n">
        <v>848131</v>
      </c>
      <c r="C9" s="5" t="n">
        <v>887874</v>
      </c>
    </row>
    <row r="10" spans="1:3">
      <c r="A10" s="4" t="s">
        <v>56</v>
      </c>
      <c r="B10" s="5" t="n">
        <v>79710</v>
      </c>
      <c r="C10" s="5" t="n">
        <v>87778</v>
      </c>
    </row>
    <row r="11" spans="1:3">
      <c r="A11" s="4" t="s">
        <v>57</v>
      </c>
      <c r="B11" s="5" t="n">
        <v>1615173</v>
      </c>
      <c r="C11" s="5" t="n">
        <v>2146020</v>
      </c>
    </row>
    <row r="12" spans="1:3">
      <c r="A12" s="4" t="s">
        <v>58</v>
      </c>
      <c r="B12" s="5" t="n">
        <v>8637255</v>
      </c>
      <c r="C12" s="5" t="n">
        <v>9089989</v>
      </c>
    </row>
    <row r="13" spans="1:3">
      <c r="A13" s="4" t="s">
        <v>59</v>
      </c>
      <c r="B13" s="5" t="n">
        <v>17008189</v>
      </c>
      <c r="C13" s="5" t="n">
        <v>17008189</v>
      </c>
    </row>
    <row r="14" spans="1:3">
      <c r="A14" s="4" t="s">
        <v>60</v>
      </c>
      <c r="B14" s="5" t="n">
        <v>0</v>
      </c>
      <c r="C14" s="5" t="n">
        <v>1844349</v>
      </c>
    </row>
    <row r="15" spans="1:3">
      <c r="A15" s="4" t="s">
        <v>61</v>
      </c>
      <c r="B15" s="5" t="n">
        <v>48648358</v>
      </c>
      <c r="C15" s="5" t="n">
        <v>53533372</v>
      </c>
    </row>
    <row r="16" spans="1:3">
      <c r="A16" s="3" t="s">
        <v>62</v>
      </c>
    </row>
    <row r="17" spans="1:3">
      <c r="A17" s="4" t="s">
        <v>63</v>
      </c>
      <c r="B17" s="5" t="n">
        <v>362770</v>
      </c>
      <c r="C17" s="5" t="n">
        <v>1370336</v>
      </c>
    </row>
    <row r="18" spans="1:3">
      <c r="A18" s="4" t="s">
        <v>64</v>
      </c>
      <c r="B18" s="5" t="n">
        <v>1393890</v>
      </c>
      <c r="C18" s="5" t="n">
        <v>1592765</v>
      </c>
    </row>
    <row r="19" spans="1:3">
      <c r="A19" s="4" t="s">
        <v>65</v>
      </c>
      <c r="B19" s="5" t="n">
        <v>1262627</v>
      </c>
      <c r="C19" s="5" t="n">
        <v>918165</v>
      </c>
    </row>
    <row r="20" spans="1:3">
      <c r="A20" s="4" t="s">
        <v>66</v>
      </c>
      <c r="B20" s="5" t="n">
        <v>4840746</v>
      </c>
      <c r="C20" s="5" t="n">
        <v>0</v>
      </c>
    </row>
    <row r="21" spans="1:3">
      <c r="A21" s="4" t="s">
        <v>67</v>
      </c>
      <c r="B21" s="5" t="n">
        <v>0</v>
      </c>
      <c r="C21" s="5" t="n">
        <v>343750</v>
      </c>
    </row>
    <row r="22" spans="1:3">
      <c r="A22" s="4" t="s">
        <v>68</v>
      </c>
      <c r="B22" s="5" t="n">
        <v>839590</v>
      </c>
      <c r="C22" s="5" t="n">
        <v>3271052</v>
      </c>
    </row>
    <row r="23" spans="1:3">
      <c r="A23" s="4" t="s">
        <v>69</v>
      </c>
      <c r="B23" s="5" t="n">
        <v>138894</v>
      </c>
      <c r="C23" s="5" t="n">
        <v>7299561</v>
      </c>
    </row>
    <row r="24" spans="1:3">
      <c r="A24" s="4" t="s">
        <v>70</v>
      </c>
      <c r="B24" s="5" t="n">
        <v>8838517</v>
      </c>
      <c r="C24" s="5" t="n">
        <v>14795629</v>
      </c>
    </row>
    <row r="25" spans="1:3">
      <c r="A25" s="3" t="s">
        <v>71</v>
      </c>
    </row>
    <row r="26" spans="1:3">
      <c r="A26" s="4" t="s">
        <v>72</v>
      </c>
      <c r="B26" s="5" t="n">
        <v>0</v>
      </c>
      <c r="C26" s="5" t="n">
        <v>12851617</v>
      </c>
    </row>
    <row r="27" spans="1:3">
      <c r="A27" s="4" t="s">
        <v>73</v>
      </c>
      <c r="B27" s="5" t="n">
        <v>1125000</v>
      </c>
      <c r="C27" s="5" t="n">
        <v>5015625</v>
      </c>
    </row>
    <row r="28" spans="1:3">
      <c r="A28" s="4" t="s">
        <v>74</v>
      </c>
      <c r="B28" s="5" t="n">
        <v>0</v>
      </c>
      <c r="C28" s="5" t="n">
        <v>1570</v>
      </c>
    </row>
    <row r="29" spans="1:3">
      <c r="A29" s="4" t="s">
        <v>75</v>
      </c>
      <c r="B29" s="5" t="n">
        <v>355031</v>
      </c>
      <c r="C29" s="5" t="n">
        <v>436805</v>
      </c>
    </row>
    <row r="30" spans="1:3">
      <c r="A30" s="4" t="s">
        <v>76</v>
      </c>
      <c r="B30" s="5" t="n">
        <v>0</v>
      </c>
      <c r="C30" s="5" t="n">
        <v>58967</v>
      </c>
    </row>
    <row r="31" spans="1:3">
      <c r="A31" s="4" t="s">
        <v>77</v>
      </c>
      <c r="B31" s="5" t="n">
        <v>1480031</v>
      </c>
      <c r="C31" s="5" t="n">
        <v>18364584</v>
      </c>
    </row>
    <row r="32" spans="1:3">
      <c r="A32" s="3" t="s">
        <v>78</v>
      </c>
    </row>
    <row r="33" spans="1:3">
      <c r="A33" s="4" t="s">
        <v>79</v>
      </c>
      <c r="B33" s="5" t="n">
        <v>9723</v>
      </c>
      <c r="C33" s="5" t="n">
        <v>9630</v>
      </c>
    </row>
    <row r="34" spans="1:3">
      <c r="A34" s="4" t="s">
        <v>80</v>
      </c>
      <c r="B34" s="5" t="n">
        <v>32319958</v>
      </c>
      <c r="C34" s="5" t="n">
        <v>31910831</v>
      </c>
    </row>
    <row r="35" spans="1:3">
      <c r="A35" s="4" t="s">
        <v>81</v>
      </c>
      <c r="B35" s="5" t="n">
        <v>6000129</v>
      </c>
      <c r="C35" s="5" t="n">
        <v>-11547302</v>
      </c>
    </row>
    <row r="36" spans="1:3">
      <c r="A36" s="4" t="s">
        <v>82</v>
      </c>
      <c r="B36" s="5" t="n">
        <v>38329810</v>
      </c>
      <c r="C36" s="5" t="n">
        <v>20373159</v>
      </c>
    </row>
    <row r="37" spans="1:3">
      <c r="A37" s="4" t="s">
        <v>83</v>
      </c>
      <c r="B37" s="6" t="n">
        <v>48648358</v>
      </c>
      <c r="C37" s="6" t="n">
        <v>53533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75</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7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222</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v>
      </c>
      <c r="B1" s="2" t="s">
        <v>2</v>
      </c>
      <c r="C1" s="2" t="s">
        <v>47</v>
      </c>
    </row>
    <row r="2" spans="1:3">
      <c r="A2" s="3" t="s">
        <v>85</v>
      </c>
    </row>
    <row r="3" spans="1:3">
      <c r="A3" s="4" t="s">
        <v>86</v>
      </c>
      <c r="B3" s="7" t="n">
        <v>0.001</v>
      </c>
      <c r="C3" s="7" t="n">
        <v>0.001</v>
      </c>
    </row>
    <row r="4" spans="1:3">
      <c r="A4" s="4" t="s">
        <v>87</v>
      </c>
      <c r="B4" s="5" t="n">
        <v>33333333</v>
      </c>
      <c r="C4" s="5" t="n">
        <v>33333333</v>
      </c>
    </row>
    <row r="5" spans="1:3">
      <c r="A5" s="4" t="s">
        <v>88</v>
      </c>
      <c r="B5" s="5" t="n">
        <v>9723065</v>
      </c>
      <c r="C5" s="5" t="n">
        <v>9630050</v>
      </c>
    </row>
    <row r="6" spans="1:3">
      <c r="A6" s="4" t="s">
        <v>89</v>
      </c>
      <c r="B6" s="5" t="n">
        <v>9723065</v>
      </c>
      <c r="C6" s="5" t="n">
        <v>9630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1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1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55</v>
      </c>
      <c r="D1" s="2" t="s">
        <v>47</v>
      </c>
    </row>
    <row r="2" spans="1:4">
      <c r="A2" s="3" t="s">
        <v>178</v>
      </c>
    </row>
    <row r="3" spans="1:4">
      <c r="A3" s="4" t="s">
        <v>256</v>
      </c>
      <c r="B3" s="6" t="n">
        <v>683797</v>
      </c>
      <c r="C3" s="6" t="n">
        <v>808841</v>
      </c>
      <c r="D3" s="6" t="n">
        <v>683797</v>
      </c>
    </row>
    <row r="4" spans="1:4">
      <c r="A4" s="4" t="s">
        <v>257</v>
      </c>
      <c r="B4" s="6" t="n">
        <v>634673</v>
      </c>
      <c r="C4" s="6" t="n">
        <v>6837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8</v>
      </c>
      <c r="B1" s="2" t="s">
        <v>2</v>
      </c>
      <c r="C1" s="2" t="s">
        <v>47</v>
      </c>
    </row>
    <row r="2" spans="1:3">
      <c r="A2" s="3" t="s">
        <v>259</v>
      </c>
    </row>
    <row r="3" spans="1:3">
      <c r="A3" s="4" t="s">
        <v>260</v>
      </c>
      <c r="B3" s="6" t="n">
        <v>4309391</v>
      </c>
      <c r="C3" s="6" t="n">
        <v>5572467</v>
      </c>
    </row>
    <row r="4" spans="1:3">
      <c r="A4" s="4" t="s">
        <v>261</v>
      </c>
      <c r="B4" s="5" t="n">
        <v>0</v>
      </c>
      <c r="C4" s="5" t="n">
        <v>0</v>
      </c>
    </row>
    <row r="5" spans="1:3">
      <c r="A5" s="4" t="s">
        <v>262</v>
      </c>
      <c r="B5" s="6" t="n">
        <v>4309391</v>
      </c>
      <c r="C5" s="6" t="n">
        <v>55724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63</v>
      </c>
      <c r="B1" s="2" t="s">
        <v>1</v>
      </c>
    </row>
    <row r="2" spans="1:4">
      <c r="B2" s="2" t="s">
        <v>2</v>
      </c>
      <c r="C2" s="2" t="s">
        <v>91</v>
      </c>
      <c r="D2" s="2" t="s">
        <v>47</v>
      </c>
    </row>
    <row r="3" spans="1:4">
      <c r="A3" s="4" t="s">
        <v>264</v>
      </c>
      <c r="B3" s="6" t="n">
        <v>256553</v>
      </c>
      <c r="C3" s="6" t="n">
        <v>47030</v>
      </c>
    </row>
    <row r="4" spans="1:4">
      <c r="A4" s="4" t="s">
        <v>265</v>
      </c>
    </row>
    <row r="5" spans="1:4">
      <c r="A5" s="4" t="s">
        <v>266</v>
      </c>
      <c r="B5" s="6" t="n">
        <v>991766</v>
      </c>
      <c r="D5" s="6" t="n">
        <v>8499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67</v>
      </c>
      <c r="B1" s="2" t="s">
        <v>2</v>
      </c>
      <c r="C1" s="2" t="s">
        <v>255</v>
      </c>
      <c r="D1" s="2" t="s">
        <v>47</v>
      </c>
    </row>
    <row r="2" spans="1:4">
      <c r="A2" s="4" t="s">
        <v>268</v>
      </c>
      <c r="B2" s="6" t="n">
        <v>683797</v>
      </c>
      <c r="C2" s="6" t="n">
        <v>808841</v>
      </c>
      <c r="D2" s="6" t="n">
        <v>683797</v>
      </c>
    </row>
    <row r="3" spans="1:4">
      <c r="A3" s="4" t="s">
        <v>269</v>
      </c>
      <c r="B3" s="5" t="n">
        <v>1483530</v>
      </c>
      <c r="D3" s="5" t="n">
        <v>1443240</v>
      </c>
    </row>
    <row r="4" spans="1:4">
      <c r="A4" s="4" t="s">
        <v>270</v>
      </c>
      <c r="B4" s="5" t="n">
        <v>-635399</v>
      </c>
      <c r="D4" s="5" t="n">
        <v>-555365</v>
      </c>
    </row>
    <row r="5" spans="1:4">
      <c r="A5" s="4" t="s">
        <v>55</v>
      </c>
      <c r="B5" s="5" t="n">
        <v>848131</v>
      </c>
      <c r="D5" s="5" t="n">
        <v>887874</v>
      </c>
    </row>
    <row r="6" spans="1:4">
      <c r="A6" s="4" t="s">
        <v>271</v>
      </c>
    </row>
    <row r="7" spans="1:4">
      <c r="A7" s="4" t="s">
        <v>269</v>
      </c>
      <c r="B7" s="5" t="n">
        <v>195586</v>
      </c>
      <c r="D7" s="5" t="n">
        <v>316926</v>
      </c>
    </row>
    <row r="8" spans="1:4">
      <c r="A8" s="4" t="s">
        <v>272</v>
      </c>
    </row>
    <row r="9" spans="1:4">
      <c r="A9" s="4" t="s">
        <v>269</v>
      </c>
      <c r="B9" s="6" t="n">
        <v>604147</v>
      </c>
      <c r="D9" s="6" t="n">
        <v>5638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80"/>
    <col customWidth="1" max="3" min="3" width="14"/>
  </cols>
  <sheetData>
    <row r="1" spans="1:3">
      <c r="A1" s="1" t="s">
        <v>273</v>
      </c>
      <c r="B1" s="2" t="s">
        <v>1</v>
      </c>
    </row>
    <row r="2" spans="1:3">
      <c r="B2" s="2" t="s">
        <v>2</v>
      </c>
      <c r="C2" s="2" t="s">
        <v>91</v>
      </c>
    </row>
    <row r="3" spans="1:3">
      <c r="A3" s="3" t="s">
        <v>187</v>
      </c>
    </row>
    <row r="4" spans="1:3">
      <c r="A4" s="4" t="s">
        <v>274</v>
      </c>
      <c r="B4" s="4" t="s">
        <v>275</v>
      </c>
    </row>
    <row r="5" spans="1:3">
      <c r="A5" s="4" t="s">
        <v>276</v>
      </c>
      <c r="B5" s="6" t="n">
        <v>158642</v>
      </c>
      <c r="C5" s="6" t="n">
        <v>184482</v>
      </c>
    </row>
    <row r="6" spans="1:3">
      <c r="A6" s="4" t="s">
        <v>277</v>
      </c>
      <c r="B6" s="4" t="s">
        <v>2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9</v>
      </c>
      <c r="B1" s="2" t="s">
        <v>2</v>
      </c>
      <c r="C1" s="2" t="s">
        <v>255</v>
      </c>
    </row>
    <row r="2" spans="1:3">
      <c r="A2" s="3" t="s">
        <v>280</v>
      </c>
    </row>
    <row r="3" spans="1:3">
      <c r="A3" s="4" t="s">
        <v>29</v>
      </c>
      <c r="B3" s="6" t="n">
        <v>468402</v>
      </c>
    </row>
    <row r="4" spans="1:3">
      <c r="A4" s="4" t="s">
        <v>281</v>
      </c>
      <c r="B4" s="5" t="n">
        <v>512632</v>
      </c>
    </row>
    <row r="5" spans="1:3">
      <c r="A5" s="4" t="s">
        <v>282</v>
      </c>
      <c r="B5" s="5" t="n">
        <v>132926</v>
      </c>
    </row>
    <row r="6" spans="1:3">
      <c r="A6" s="4" t="s">
        <v>283</v>
      </c>
      <c r="B6" s="5" t="n">
        <v>1113960</v>
      </c>
    </row>
    <row r="7" spans="1:3">
      <c r="A7" s="4" t="s">
        <v>284</v>
      </c>
      <c r="B7" s="5" t="n">
        <v>-479287</v>
      </c>
    </row>
    <row r="8" spans="1:3">
      <c r="A8" s="4" t="s">
        <v>122</v>
      </c>
      <c r="B8" s="5" t="n">
        <v>634673</v>
      </c>
      <c r="C8" s="6" t="n">
        <v>683797</v>
      </c>
    </row>
    <row r="9" spans="1:3">
      <c r="A9" s="3" t="s">
        <v>285</v>
      </c>
    </row>
    <row r="10" spans="1:3">
      <c r="A10" s="4" t="s">
        <v>29</v>
      </c>
      <c r="B10" s="5" t="n">
        <v>1013</v>
      </c>
    </row>
    <row r="11" spans="1:3">
      <c r="A11" s="4" t="s">
        <v>281</v>
      </c>
      <c r="B11" s="5" t="n">
        <v>0</v>
      </c>
    </row>
    <row r="12" spans="1:3">
      <c r="A12" s="4" t="s">
        <v>282</v>
      </c>
      <c r="B12" s="5" t="n">
        <v>0</v>
      </c>
    </row>
    <row r="13" spans="1:3">
      <c r="A13" s="4" t="s">
        <v>283</v>
      </c>
      <c r="B13" s="5" t="n">
        <v>1013</v>
      </c>
    </row>
    <row r="14" spans="1:3">
      <c r="A14" s="4" t="s">
        <v>284</v>
      </c>
      <c r="B14" s="5" t="n">
        <v>-19</v>
      </c>
    </row>
    <row r="15" spans="1:3">
      <c r="A15" s="4" t="s">
        <v>122</v>
      </c>
      <c r="B15" s="6" t="n">
        <v>9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16"/>
  </cols>
  <sheetData>
    <row r="1" spans="1:2">
      <c r="A1" s="1" t="s">
        <v>286</v>
      </c>
      <c r="B1" s="2" t="s">
        <v>287</v>
      </c>
    </row>
    <row r="2" spans="1:2">
      <c r="B2" s="2" t="s">
        <v>47</v>
      </c>
    </row>
    <row r="3" spans="1:2">
      <c r="A3" s="4" t="s">
        <v>288</v>
      </c>
    </row>
    <row r="4" spans="1:2">
      <c r="A4" s="4" t="s">
        <v>289</v>
      </c>
      <c r="B4" s="4" t="s">
        <v>290</v>
      </c>
    </row>
    <row r="5" spans="1:2">
      <c r="A5" s="4" t="s">
        <v>291</v>
      </c>
    </row>
    <row r="6" spans="1:2">
      <c r="A6" s="4" t="s">
        <v>289</v>
      </c>
      <c r="B6"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3</v>
      </c>
      <c r="B1" s="2" t="s">
        <v>2</v>
      </c>
      <c r="C1" s="2" t="s">
        <v>47</v>
      </c>
    </row>
    <row r="2" spans="1:3">
      <c r="A2" s="4" t="s">
        <v>294</v>
      </c>
      <c r="B2" s="6" t="n">
        <v>14112086</v>
      </c>
      <c r="C2" s="6" t="n">
        <v>14112086</v>
      </c>
    </row>
    <row r="3" spans="1:3">
      <c r="A3" s="4" t="s">
        <v>295</v>
      </c>
      <c r="B3" s="5" t="n">
        <v>-5474831</v>
      </c>
      <c r="C3" s="5" t="n">
        <v>-5022097</v>
      </c>
    </row>
    <row r="4" spans="1:3">
      <c r="A4" s="4" t="s">
        <v>296</v>
      </c>
      <c r="B4" s="5" t="n">
        <v>8637255</v>
      </c>
      <c r="C4" s="5" t="n">
        <v>9089989</v>
      </c>
    </row>
    <row r="5" spans="1:3">
      <c r="A5" s="4" t="s">
        <v>297</v>
      </c>
    </row>
    <row r="6" spans="1:3">
      <c r="A6" s="4" t="s">
        <v>294</v>
      </c>
      <c r="B6" s="5" t="n">
        <v>9220608</v>
      </c>
      <c r="C6" s="5" t="n">
        <v>9220608</v>
      </c>
    </row>
    <row r="7" spans="1:3">
      <c r="A7" s="4" t="s">
        <v>295</v>
      </c>
      <c r="B7" s="5" t="n">
        <v>-2426485</v>
      </c>
      <c r="C7" s="5" t="n">
        <v>-2202291</v>
      </c>
    </row>
    <row r="8" spans="1:3">
      <c r="A8" s="4" t="s">
        <v>296</v>
      </c>
      <c r="B8" s="5" t="n">
        <v>6794123</v>
      </c>
      <c r="C8" s="5" t="n">
        <v>7018317</v>
      </c>
    </row>
    <row r="9" spans="1:3">
      <c r="A9" s="4" t="s">
        <v>298</v>
      </c>
    </row>
    <row r="10" spans="1:3">
      <c r="A10" s="4" t="s">
        <v>294</v>
      </c>
      <c r="B10" s="5" t="n">
        <v>2933257</v>
      </c>
      <c r="C10" s="5" t="n">
        <v>2933257</v>
      </c>
    </row>
    <row r="11" spans="1:3">
      <c r="A11" s="4" t="s">
        <v>295</v>
      </c>
      <c r="B11" s="5" t="n">
        <v>-1992632</v>
      </c>
      <c r="C11" s="5" t="n">
        <v>-1858257</v>
      </c>
    </row>
    <row r="12" spans="1:3">
      <c r="A12" s="4" t="s">
        <v>296</v>
      </c>
      <c r="B12" s="5" t="n">
        <v>940625</v>
      </c>
      <c r="C12" s="5" t="n">
        <v>1075000</v>
      </c>
    </row>
    <row r="13" spans="1:3">
      <c r="A13" s="4" t="s">
        <v>299</v>
      </c>
    </row>
    <row r="14" spans="1:3">
      <c r="A14" s="4" t="s">
        <v>294</v>
      </c>
      <c r="B14" s="5" t="n">
        <v>1693978</v>
      </c>
      <c r="C14" s="5" t="n">
        <v>1693978</v>
      </c>
    </row>
    <row r="15" spans="1:3">
      <c r="A15" s="4" t="s">
        <v>295</v>
      </c>
      <c r="B15" s="5" t="n">
        <v>-841478</v>
      </c>
      <c r="C15" s="5" t="n">
        <v>-763978</v>
      </c>
    </row>
    <row r="16" spans="1:3">
      <c r="A16" s="4" t="s">
        <v>296</v>
      </c>
      <c r="B16" s="5" t="n">
        <v>852500</v>
      </c>
      <c r="C16" s="5" t="n">
        <v>930000</v>
      </c>
    </row>
    <row r="17" spans="1:3">
      <c r="A17" s="4" t="s">
        <v>300</v>
      </c>
    </row>
    <row r="18" spans="1:3">
      <c r="A18" s="4" t="s">
        <v>294</v>
      </c>
      <c r="B18" s="5" t="n">
        <v>264243</v>
      </c>
      <c r="C18" s="5" t="n">
        <v>264243</v>
      </c>
    </row>
    <row r="19" spans="1:3">
      <c r="A19" s="4" t="s">
        <v>295</v>
      </c>
      <c r="B19" s="5" t="n">
        <v>-214236</v>
      </c>
      <c r="C19" s="5" t="n">
        <v>-197571</v>
      </c>
    </row>
    <row r="20" spans="1:3">
      <c r="A20" s="4" t="s">
        <v>296</v>
      </c>
      <c r="B20" s="6" t="n">
        <v>50007</v>
      </c>
      <c r="C20" s="6" t="n">
        <v>666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5773657</v>
      </c>
      <c r="C4" s="6" t="n">
        <v>4374569</v>
      </c>
    </row>
    <row r="5" spans="1:3">
      <c r="A5" s="4" t="s">
        <v>94</v>
      </c>
      <c r="B5" s="5" t="n">
        <v>3484639</v>
      </c>
      <c r="C5" s="5" t="n">
        <v>2408780</v>
      </c>
    </row>
    <row r="6" spans="1:3">
      <c r="A6" s="4" t="s">
        <v>95</v>
      </c>
      <c r="B6" s="5" t="n">
        <v>2289018</v>
      </c>
      <c r="C6" s="5" t="n">
        <v>1965789</v>
      </c>
    </row>
    <row r="7" spans="1:3">
      <c r="A7" s="3" t="s">
        <v>96</v>
      </c>
    </row>
    <row r="8" spans="1:3">
      <c r="A8" s="4" t="s">
        <v>97</v>
      </c>
      <c r="B8" s="5" t="n">
        <v>1481383</v>
      </c>
      <c r="C8" s="5" t="n">
        <v>1367871</v>
      </c>
    </row>
    <row r="9" spans="1:3">
      <c r="A9" s="4" t="s">
        <v>98</v>
      </c>
      <c r="B9" s="5" t="n">
        <v>1653633</v>
      </c>
      <c r="C9" s="5" t="n">
        <v>2169291</v>
      </c>
    </row>
    <row r="10" spans="1:3">
      <c r="A10" s="4" t="s">
        <v>99</v>
      </c>
      <c r="B10" s="5" t="n">
        <v>38985</v>
      </c>
      <c r="C10" s="5" t="n">
        <v>35064</v>
      </c>
    </row>
    <row r="11" spans="1:3">
      <c r="A11" s="4" t="s">
        <v>100</v>
      </c>
      <c r="B11" s="5" t="n">
        <v>452734</v>
      </c>
      <c r="C11" s="5" t="n">
        <v>452734</v>
      </c>
    </row>
    <row r="12" spans="1:3">
      <c r="A12" s="4" t="s">
        <v>101</v>
      </c>
      <c r="B12" s="5" t="n">
        <v>3626735</v>
      </c>
      <c r="C12" s="5" t="n">
        <v>4024960</v>
      </c>
    </row>
    <row r="13" spans="1:3">
      <c r="A13" s="4" t="s">
        <v>102</v>
      </c>
      <c r="B13" s="5" t="n">
        <v>-1337717</v>
      </c>
      <c r="C13" s="5" t="n">
        <v>-2059171</v>
      </c>
    </row>
    <row r="14" spans="1:3">
      <c r="A14" s="3" t="s">
        <v>103</v>
      </c>
    </row>
    <row r="15" spans="1:3">
      <c r="A15" s="4" t="s">
        <v>104</v>
      </c>
      <c r="B15" s="5" t="n">
        <v>8</v>
      </c>
      <c r="C15" s="5" t="n">
        <v>20</v>
      </c>
    </row>
    <row r="16" spans="1:3">
      <c r="A16" s="4" t="s">
        <v>105</v>
      </c>
      <c r="B16" s="5" t="n">
        <v>-295905</v>
      </c>
      <c r="C16" s="5" t="n">
        <v>-399733</v>
      </c>
    </row>
    <row r="17" spans="1:3">
      <c r="A17" s="4" t="s">
        <v>106</v>
      </c>
      <c r="B17" s="5" t="n">
        <v>-295897</v>
      </c>
      <c r="C17" s="5" t="n">
        <v>-399713</v>
      </c>
    </row>
    <row r="18" spans="1:3">
      <c r="A18" s="4" t="s">
        <v>107</v>
      </c>
      <c r="B18" s="5" t="n">
        <v>-1633613</v>
      </c>
      <c r="C18" s="5" t="n">
        <v>-2458884</v>
      </c>
    </row>
    <row r="19" spans="1:3">
      <c r="A19" s="4" t="s">
        <v>108</v>
      </c>
      <c r="B19" s="5" t="n">
        <v>144214</v>
      </c>
      <c r="C19" s="5" t="n">
        <v>602472</v>
      </c>
    </row>
    <row r="20" spans="1:3">
      <c r="A20" s="4" t="s">
        <v>109</v>
      </c>
      <c r="B20" s="5" t="n">
        <v>-1489399</v>
      </c>
      <c r="C20" s="5" t="n">
        <v>-1856412</v>
      </c>
    </row>
    <row r="21" spans="1:3">
      <c r="A21" s="4" t="s">
        <v>110</v>
      </c>
      <c r="B21" s="5" t="n">
        <v>19036830</v>
      </c>
      <c r="C21" s="5" t="n">
        <v>1149069</v>
      </c>
    </row>
    <row r="22" spans="1:3">
      <c r="A22" s="4" t="s">
        <v>111</v>
      </c>
      <c r="B22" s="6" t="n">
        <v>17547431</v>
      </c>
      <c r="C22" s="6" t="n">
        <v>-707343</v>
      </c>
    </row>
    <row r="23" spans="1:3">
      <c r="A23" s="3" t="s">
        <v>112</v>
      </c>
    </row>
    <row r="24" spans="1:3">
      <c r="A24" s="4" t="s">
        <v>113</v>
      </c>
      <c r="B24" s="8" t="n">
        <v>-0.15</v>
      </c>
      <c r="C24" s="8" t="n">
        <v>-0.19</v>
      </c>
    </row>
    <row r="25" spans="1:3">
      <c r="A25" s="4" t="s">
        <v>114</v>
      </c>
      <c r="B25" s="9" t="n">
        <v>-0.15</v>
      </c>
      <c r="C25" s="9" t="n">
        <v>-0.19</v>
      </c>
    </row>
    <row r="26" spans="1:3">
      <c r="A26" s="3" t="s">
        <v>115</v>
      </c>
    </row>
    <row r="27" spans="1:3">
      <c r="A27" s="4" t="s">
        <v>113</v>
      </c>
      <c r="B27" s="9" t="n">
        <v>1.97</v>
      </c>
      <c r="C27" s="9" t="n">
        <v>0.12</v>
      </c>
    </row>
    <row r="28" spans="1:3">
      <c r="A28" s="4" t="s">
        <v>114</v>
      </c>
      <c r="B28" s="9" t="n">
        <v>1.92</v>
      </c>
      <c r="C28" s="9" t="n">
        <v>0.12</v>
      </c>
    </row>
    <row r="29" spans="1:3">
      <c r="A29" s="3" t="s">
        <v>116</v>
      </c>
    </row>
    <row r="30" spans="1:3">
      <c r="A30" s="4" t="s">
        <v>113</v>
      </c>
      <c r="B30" s="9" t="n">
        <v>1.81</v>
      </c>
      <c r="C30" s="9" t="n">
        <v>-0.07000000000000001</v>
      </c>
    </row>
    <row r="31" spans="1:3">
      <c r="A31" s="4" t="s">
        <v>114</v>
      </c>
      <c r="B31" s="8" t="n">
        <v>1.77</v>
      </c>
      <c r="C31" s="8" t="n">
        <v>-0.07000000000000001</v>
      </c>
    </row>
    <row r="32" spans="1:3">
      <c r="A32" s="3" t="s">
        <v>117</v>
      </c>
    </row>
    <row r="33" spans="1:3">
      <c r="A33" s="4" t="s">
        <v>113</v>
      </c>
      <c r="B33" s="5" t="n">
        <v>9673689</v>
      </c>
      <c r="C33" s="5" t="n">
        <v>9586608</v>
      </c>
    </row>
    <row r="34" spans="1:3">
      <c r="A34" s="4" t="s">
        <v>114</v>
      </c>
      <c r="B34" s="5" t="n">
        <v>9931048</v>
      </c>
      <c r="C34" s="5" t="n">
        <v>95866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1</v>
      </c>
      <c r="B1" s="2" t="s">
        <v>2</v>
      </c>
      <c r="C1" s="2" t="s">
        <v>91</v>
      </c>
    </row>
    <row r="2" spans="1:3">
      <c r="A2" s="4" t="s">
        <v>302</v>
      </c>
      <c r="B2" s="6" t="n">
        <v>25000000</v>
      </c>
    </row>
    <row r="3" spans="1:3">
      <c r="A3" s="4" t="s">
        <v>303</v>
      </c>
    </row>
    <row r="4" spans="1:3">
      <c r="A4" s="4" t="s">
        <v>302</v>
      </c>
      <c r="B4" s="5" t="n">
        <v>335569</v>
      </c>
      <c r="C4" s="6" t="n">
        <v>307780</v>
      </c>
    </row>
    <row r="5" spans="1:3">
      <c r="A5" s="4" t="s">
        <v>304</v>
      </c>
    </row>
    <row r="6" spans="1:3">
      <c r="A6" s="4" t="s">
        <v>302</v>
      </c>
      <c r="B6" s="6" t="n">
        <v>290045</v>
      </c>
      <c r="C6" s="6" t="n">
        <v>2149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305</v>
      </c>
      <c r="B1" s="2" t="s">
        <v>1</v>
      </c>
    </row>
    <row r="2" spans="1:5">
      <c r="B2" s="2" t="s">
        <v>2</v>
      </c>
      <c r="C2" s="2" t="s">
        <v>91</v>
      </c>
      <c r="D2" s="2" t="s">
        <v>47</v>
      </c>
      <c r="E2" s="2" t="s">
        <v>306</v>
      </c>
    </row>
    <row r="3" spans="1:5">
      <c r="A3" s="4" t="s">
        <v>307</v>
      </c>
    </row>
    <row r="4" spans="1:5">
      <c r="A4" s="4" t="s">
        <v>308</v>
      </c>
      <c r="B4" s="6" t="n">
        <v>5000000</v>
      </c>
    </row>
    <row r="5" spans="1:5">
      <c r="A5" s="4" t="s">
        <v>309</v>
      </c>
      <c r="C5" s="6" t="n">
        <v>86250</v>
      </c>
    </row>
    <row r="6" spans="1:5">
      <c r="A6" s="4" t="s">
        <v>310</v>
      </c>
      <c r="B6" s="6" t="n">
        <v>17250000</v>
      </c>
    </row>
    <row r="7" spans="1:5">
      <c r="A7" s="4" t="s">
        <v>311</v>
      </c>
      <c r="B7" s="4" t="s">
        <v>312</v>
      </c>
    </row>
    <row r="8" spans="1:5">
      <c r="A8" s="4" t="s">
        <v>313</v>
      </c>
      <c r="B8" s="6" t="n">
        <v>207903</v>
      </c>
      <c r="C8" s="5" t="n">
        <v>50217</v>
      </c>
    </row>
    <row r="9" spans="1:5">
      <c r="A9" s="4" t="s">
        <v>314</v>
      </c>
    </row>
    <row r="10" spans="1:5">
      <c r="A10" s="4" t="s">
        <v>308</v>
      </c>
      <c r="D10" s="6" t="n">
        <v>14000000</v>
      </c>
    </row>
    <row r="11" spans="1:5">
      <c r="A11" s="4" t="s">
        <v>315</v>
      </c>
    </row>
    <row r="12" spans="1:5">
      <c r="A12" s="4" t="s">
        <v>316</v>
      </c>
      <c r="B12" s="5" t="n">
        <v>343750</v>
      </c>
    </row>
    <row r="13" spans="1:5">
      <c r="A13" s="4" t="s">
        <v>310</v>
      </c>
      <c r="B13" s="6" t="n">
        <v>3750000</v>
      </c>
    </row>
    <row r="14" spans="1:5">
      <c r="A14" s="4" t="s">
        <v>317</v>
      </c>
      <c r="B14" s="4" t="s">
        <v>318</v>
      </c>
    </row>
    <row r="15" spans="1:5">
      <c r="A15" s="4" t="s">
        <v>319</v>
      </c>
    </row>
    <row r="16" spans="1:5">
      <c r="A16" s="4" t="s">
        <v>320</v>
      </c>
      <c r="C16" s="5" t="n">
        <v>52760</v>
      </c>
    </row>
    <row r="17" spans="1:5">
      <c r="A17" s="4" t="s">
        <v>321</v>
      </c>
      <c r="C17" s="5" t="n">
        <v>15456984</v>
      </c>
    </row>
    <row r="18" spans="1:5">
      <c r="A18" s="4" t="s">
        <v>322</v>
      </c>
    </row>
    <row r="19" spans="1:5">
      <c r="A19" s="4" t="s">
        <v>323</v>
      </c>
      <c r="C19" s="5" t="n">
        <v>0</v>
      </c>
    </row>
    <row r="20" spans="1:5">
      <c r="A20" s="4" t="s">
        <v>309</v>
      </c>
      <c r="C20" s="5" t="n">
        <v>25000</v>
      </c>
    </row>
    <row r="21" spans="1:5">
      <c r="A21" s="4" t="s">
        <v>324</v>
      </c>
    </row>
    <row r="22" spans="1:5">
      <c r="A22" s="4" t="s">
        <v>320</v>
      </c>
      <c r="C22" s="5" t="n">
        <v>133914</v>
      </c>
    </row>
    <row r="23" spans="1:5">
      <c r="A23" s="4" t="s">
        <v>325</v>
      </c>
    </row>
    <row r="24" spans="1:5">
      <c r="A24" s="4" t="s">
        <v>320</v>
      </c>
      <c r="B24" s="6" t="n">
        <v>35106</v>
      </c>
      <c r="C24" s="6" t="n">
        <v>149425</v>
      </c>
    </row>
    <row r="25" spans="1:5">
      <c r="A25" s="4" t="s">
        <v>310</v>
      </c>
      <c r="B25" s="5" t="n">
        <v>9000000</v>
      </c>
    </row>
    <row r="26" spans="1:5">
      <c r="A26" s="4" t="s">
        <v>317</v>
      </c>
      <c r="E26" s="4" t="s">
        <v>326</v>
      </c>
    </row>
    <row r="27" spans="1:5">
      <c r="A27" s="4" t="s">
        <v>327</v>
      </c>
    </row>
    <row r="28" spans="1:5">
      <c r="A28" s="4" t="s">
        <v>321</v>
      </c>
      <c r="B28" s="5" t="n">
        <v>4500000</v>
      </c>
    </row>
    <row r="29" spans="1:5">
      <c r="A29" s="4" t="s">
        <v>328</v>
      </c>
    </row>
    <row r="30" spans="1:5">
      <c r="A30" s="4" t="s">
        <v>310</v>
      </c>
      <c r="B30" s="6" t="n">
        <v>4500000</v>
      </c>
    </row>
    <row r="31" spans="1:5">
      <c r="A31" s="4" t="s">
        <v>311</v>
      </c>
      <c r="B31" s="4" t="s">
        <v>329</v>
      </c>
    </row>
    <row r="32" spans="1:5">
      <c r="A32" s="4" t="s">
        <v>317</v>
      </c>
      <c r="B32" s="4" t="s">
        <v>326</v>
      </c>
    </row>
    <row r="33" spans="1:5">
      <c r="A33" s="4" t="s">
        <v>321</v>
      </c>
      <c r="B33" s="6" t="n">
        <v>2250000</v>
      </c>
    </row>
    <row r="34" spans="1:5">
      <c r="A34" s="4" t="s">
        <v>330</v>
      </c>
    </row>
    <row r="35" spans="1:5">
      <c r="A35" s="4" t="s">
        <v>331</v>
      </c>
      <c r="B35" s="4" t="s">
        <v>332</v>
      </c>
    </row>
    <row r="36" spans="1:5">
      <c r="A36" s="4" t="s">
        <v>333</v>
      </c>
    </row>
    <row r="37" spans="1:5">
      <c r="A37" s="4" t="s">
        <v>334</v>
      </c>
      <c r="B37" s="4" t="s">
        <v>335</v>
      </c>
    </row>
    <row r="38" spans="1:5">
      <c r="A38" s="4" t="s">
        <v>336</v>
      </c>
    </row>
    <row r="39" spans="1:5">
      <c r="A39" s="4" t="s">
        <v>310</v>
      </c>
      <c r="B39" s="6" t="n">
        <v>375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s>
  <sheetData>
    <row r="1" spans="1:5">
      <c r="A1" s="1" t="s">
        <v>337</v>
      </c>
      <c r="B1" s="2" t="s">
        <v>1</v>
      </c>
    </row>
    <row r="2" spans="1:5">
      <c r="B2" s="2" t="s">
        <v>2</v>
      </c>
      <c r="C2" s="2" t="s">
        <v>91</v>
      </c>
      <c r="D2" s="2" t="s">
        <v>47</v>
      </c>
      <c r="E2" s="2" t="s">
        <v>306</v>
      </c>
    </row>
    <row r="3" spans="1:5">
      <c r="A3" s="4" t="s">
        <v>338</v>
      </c>
      <c r="B3" s="6" t="n">
        <v>295905</v>
      </c>
      <c r="C3" s="6" t="n">
        <v>399733</v>
      </c>
    </row>
    <row r="4" spans="1:5">
      <c r="A4" s="4" t="s">
        <v>315</v>
      </c>
    </row>
    <row r="5" spans="1:5">
      <c r="A5" s="4" t="s">
        <v>310</v>
      </c>
      <c r="B5" s="6" t="n">
        <v>3750000</v>
      </c>
    </row>
    <row r="6" spans="1:5">
      <c r="A6" s="4" t="s">
        <v>317</v>
      </c>
      <c r="B6" s="4" t="s">
        <v>318</v>
      </c>
    </row>
    <row r="7" spans="1:5">
      <c r="A7" s="4" t="s">
        <v>338</v>
      </c>
      <c r="B7" s="6" t="n">
        <v>494</v>
      </c>
      <c r="C7" s="5" t="n">
        <v>4191</v>
      </c>
    </row>
    <row r="8" spans="1:5">
      <c r="A8" s="4" t="s">
        <v>316</v>
      </c>
      <c r="B8" s="5" t="n">
        <v>343750</v>
      </c>
    </row>
    <row r="9" spans="1:5">
      <c r="A9" s="4" t="s">
        <v>325</v>
      </c>
    </row>
    <row r="10" spans="1:5">
      <c r="A10" s="4" t="s">
        <v>310</v>
      </c>
      <c r="B10" s="5" t="n">
        <v>9000000</v>
      </c>
    </row>
    <row r="11" spans="1:5">
      <c r="A11" s="4" t="s">
        <v>317</v>
      </c>
      <c r="E11" s="4" t="s">
        <v>326</v>
      </c>
    </row>
    <row r="12" spans="1:5">
      <c r="A12" s="4" t="s">
        <v>320</v>
      </c>
      <c r="B12" s="5" t="n">
        <v>35106</v>
      </c>
      <c r="C12" s="5" t="n">
        <v>149425</v>
      </c>
    </row>
    <row r="13" spans="1:5">
      <c r="A13" s="4" t="s">
        <v>328</v>
      </c>
    </row>
    <row r="14" spans="1:5">
      <c r="A14" s="4" t="s">
        <v>310</v>
      </c>
      <c r="B14" s="6" t="n">
        <v>4500000</v>
      </c>
    </row>
    <row r="15" spans="1:5">
      <c r="A15" s="4" t="s">
        <v>317</v>
      </c>
      <c r="B15" s="4" t="s">
        <v>326</v>
      </c>
    </row>
    <row r="16" spans="1:5">
      <c r="A16" s="4" t="s">
        <v>321</v>
      </c>
      <c r="B16" s="6" t="n">
        <v>2250000</v>
      </c>
    </row>
    <row r="17" spans="1:5">
      <c r="A17" s="4" t="s">
        <v>339</v>
      </c>
      <c r="B17" s="6" t="n">
        <v>1687500</v>
      </c>
      <c r="D17" s="6" t="n">
        <v>1828125</v>
      </c>
    </row>
    <row r="18" spans="1:5">
      <c r="A18" s="4" t="s">
        <v>311</v>
      </c>
      <c r="B18" s="4" t="s">
        <v>329</v>
      </c>
    </row>
    <row r="19" spans="1:5">
      <c r="A19" s="4" t="s">
        <v>327</v>
      </c>
    </row>
    <row r="20" spans="1:5">
      <c r="A20" s="4" t="s">
        <v>321</v>
      </c>
      <c r="B20" s="6" t="n">
        <v>4500000</v>
      </c>
    </row>
    <row r="21" spans="1:5">
      <c r="A21" s="4" t="s">
        <v>336</v>
      </c>
    </row>
    <row r="22" spans="1:5">
      <c r="A22" s="4" t="s">
        <v>310</v>
      </c>
      <c r="B22" s="6" t="n">
        <v>3750000</v>
      </c>
    </row>
    <row r="23" spans="1:5">
      <c r="A23" s="4" t="s">
        <v>340</v>
      </c>
      <c r="B23" s="4" t="s">
        <v>341</v>
      </c>
    </row>
    <row r="24" spans="1:5">
      <c r="A24" s="4" t="s">
        <v>338</v>
      </c>
      <c r="B24" s="6" t="n">
        <v>45858</v>
      </c>
      <c r="C24" s="6" t="n">
        <v>458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42</v>
      </c>
      <c r="B1" s="2" t="s">
        <v>1</v>
      </c>
    </row>
    <row r="2" spans="1:3">
      <c r="B2" s="2" t="s">
        <v>2</v>
      </c>
      <c r="C2" s="2" t="s">
        <v>91</v>
      </c>
    </row>
    <row r="3" spans="1:3">
      <c r="A3" s="4" t="s">
        <v>93</v>
      </c>
      <c r="B3" s="6" t="n">
        <v>5773657</v>
      </c>
      <c r="C3" s="6" t="n">
        <v>4374569</v>
      </c>
    </row>
    <row r="4" spans="1:3">
      <c r="A4" s="4" t="s">
        <v>303</v>
      </c>
    </row>
    <row r="5" spans="1:3">
      <c r="A5" s="4" t="s">
        <v>93</v>
      </c>
      <c r="B5" s="5" t="n">
        <v>2791740</v>
      </c>
      <c r="C5" s="5" t="n">
        <v>2317636</v>
      </c>
    </row>
    <row r="6" spans="1:3">
      <c r="A6" s="4" t="s">
        <v>304</v>
      </c>
    </row>
    <row r="7" spans="1:3">
      <c r="A7" s="4" t="s">
        <v>93</v>
      </c>
      <c r="B7" s="5" t="n">
        <v>2964594</v>
      </c>
      <c r="C7" s="5" t="n">
        <v>2021544</v>
      </c>
    </row>
    <row r="8" spans="1:3">
      <c r="A8" s="4" t="s">
        <v>343</v>
      </c>
    </row>
    <row r="9" spans="1:3">
      <c r="A9" s="4" t="s">
        <v>93</v>
      </c>
      <c r="B9" s="6" t="n">
        <v>17323</v>
      </c>
      <c r="C9" s="6" t="n">
        <v>353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44</v>
      </c>
      <c r="B1" s="2" t="s">
        <v>1</v>
      </c>
    </row>
    <row r="2" spans="1:2">
      <c r="B2" s="2" t="s">
        <v>345</v>
      </c>
    </row>
    <row r="3" spans="1:2">
      <c r="A3" s="3" t="s">
        <v>259</v>
      </c>
    </row>
    <row r="4" spans="1:2">
      <c r="A4" s="4" t="s">
        <v>346</v>
      </c>
      <c r="B4" s="5" t="n">
        <v>539927</v>
      </c>
    </row>
    <row r="5" spans="1:2">
      <c r="A5" s="4" t="s">
        <v>347</v>
      </c>
      <c r="B5" s="8" t="n">
        <v>2.97</v>
      </c>
    </row>
    <row r="6" spans="1:2">
      <c r="A6" s="4" t="s">
        <v>348</v>
      </c>
      <c r="B6" s="5" t="n">
        <v>0</v>
      </c>
    </row>
    <row r="7" spans="1:2">
      <c r="A7" s="4" t="s">
        <v>349</v>
      </c>
      <c r="B7" s="6" t="n">
        <v>0</v>
      </c>
    </row>
    <row r="8" spans="1:2">
      <c r="A8" s="4" t="s">
        <v>350</v>
      </c>
      <c r="B8" s="5" t="n">
        <v>-21784</v>
      </c>
    </row>
    <row r="9" spans="1:2">
      <c r="A9" s="4" t="s">
        <v>351</v>
      </c>
      <c r="B9" s="8" t="n">
        <v>2.75</v>
      </c>
    </row>
    <row r="10" spans="1:2">
      <c r="A10" s="4" t="s">
        <v>352</v>
      </c>
      <c r="B10" s="5" t="n">
        <v>-12057</v>
      </c>
    </row>
    <row r="11" spans="1:2">
      <c r="A11" s="4" t="s">
        <v>353</v>
      </c>
      <c r="B11" s="8" t="n">
        <v>3.34</v>
      </c>
    </row>
    <row r="12" spans="1:2">
      <c r="A12" s="4" t="s">
        <v>354</v>
      </c>
      <c r="B12" s="5" t="n">
        <v>506086</v>
      </c>
    </row>
    <row r="13" spans="1:2">
      <c r="A13" s="4" t="s">
        <v>355</v>
      </c>
      <c r="B13" s="8" t="n">
        <v>2.99</v>
      </c>
    </row>
    <row r="14" spans="1:2">
      <c r="A14" s="4" t="s">
        <v>356</v>
      </c>
      <c r="B14" s="4" t="s">
        <v>357</v>
      </c>
    </row>
    <row r="15" spans="1:2">
      <c r="A15" s="4" t="s">
        <v>358</v>
      </c>
      <c r="B15" s="6" t="n">
        <v>999901</v>
      </c>
    </row>
    <row r="16" spans="1:2">
      <c r="A16" s="4" t="s">
        <v>359</v>
      </c>
      <c r="B16" s="5" t="n">
        <v>496306</v>
      </c>
    </row>
    <row r="17" spans="1:2">
      <c r="A17" s="4" t="s">
        <v>360</v>
      </c>
      <c r="B17" s="6" t="n">
        <v>3</v>
      </c>
    </row>
    <row r="18" spans="1:2">
      <c r="A18" s="4" t="s">
        <v>361</v>
      </c>
      <c r="B18" s="4" t="s">
        <v>357</v>
      </c>
    </row>
    <row r="19" spans="1:2">
      <c r="A19" s="4" t="s">
        <v>362</v>
      </c>
      <c r="B19" s="6" t="n">
        <v>977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37"/>
  </cols>
  <sheetData>
    <row r="1" spans="1:2">
      <c r="A1" s="1" t="s">
        <v>363</v>
      </c>
      <c r="B1" s="2" t="s">
        <v>1</v>
      </c>
    </row>
    <row r="2" spans="1:2">
      <c r="B2" s="2" t="s">
        <v>345</v>
      </c>
    </row>
    <row r="3" spans="1:2">
      <c r="A3" s="3" t="s">
        <v>259</v>
      </c>
    </row>
    <row r="4" spans="1:2">
      <c r="A4" s="4" t="s">
        <v>364</v>
      </c>
      <c r="B4" s="5" t="n">
        <v>77779</v>
      </c>
    </row>
    <row r="5" spans="1:2">
      <c r="A5" s="4" t="s">
        <v>347</v>
      </c>
      <c r="B5" s="8" t="n">
        <v>3.03</v>
      </c>
    </row>
    <row r="6" spans="1:2">
      <c r="A6" s="4" t="s">
        <v>348</v>
      </c>
      <c r="B6" s="5" t="n">
        <v>0</v>
      </c>
    </row>
    <row r="7" spans="1:2">
      <c r="A7" s="4" t="s">
        <v>349</v>
      </c>
      <c r="B7" s="6" t="n">
        <v>0</v>
      </c>
    </row>
    <row r="8" spans="1:2">
      <c r="A8" s="4" t="s">
        <v>350</v>
      </c>
      <c r="B8" s="5" t="n">
        <v>0</v>
      </c>
    </row>
    <row r="9" spans="1:2">
      <c r="A9" s="4" t="s">
        <v>351</v>
      </c>
      <c r="B9" s="6" t="n">
        <v>0</v>
      </c>
    </row>
    <row r="10" spans="1:2">
      <c r="A10" s="4" t="s">
        <v>352</v>
      </c>
      <c r="B10" s="5" t="n">
        <v>0</v>
      </c>
    </row>
    <row r="11" spans="1:2">
      <c r="A11" s="4" t="s">
        <v>353</v>
      </c>
      <c r="B11" s="6" t="n">
        <v>0</v>
      </c>
    </row>
    <row r="12" spans="1:2">
      <c r="A12" s="4" t="s">
        <v>365</v>
      </c>
      <c r="B12" s="5" t="n">
        <v>77779</v>
      </c>
    </row>
    <row r="13" spans="1:2">
      <c r="A13" s="4" t="s">
        <v>355</v>
      </c>
      <c r="B13" s="8" t="n">
        <v>3.03</v>
      </c>
    </row>
    <row r="14" spans="1:2">
      <c r="A14" s="4" t="s">
        <v>366</v>
      </c>
      <c r="B14" s="4" t="s">
        <v>367</v>
      </c>
    </row>
    <row r="15" spans="1:2">
      <c r="A15" s="4" t="s">
        <v>368</v>
      </c>
      <c r="B15" s="6" t="n">
        <v>150891</v>
      </c>
    </row>
    <row r="16" spans="1:2">
      <c r="A16" s="4" t="s">
        <v>359</v>
      </c>
      <c r="B16" s="5" t="n">
        <v>77779</v>
      </c>
    </row>
    <row r="17" spans="1:2">
      <c r="A17" s="4" t="s">
        <v>360</v>
      </c>
      <c r="B17" s="8" t="n">
        <v>3.03</v>
      </c>
    </row>
    <row r="18" spans="1:2">
      <c r="A18" s="4" t="s">
        <v>369</v>
      </c>
      <c r="B18" s="4" t="s">
        <v>367</v>
      </c>
    </row>
    <row r="19" spans="1:2">
      <c r="A19" s="4" t="s">
        <v>370</v>
      </c>
      <c r="B19" s="6" t="n">
        <v>1518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1</v>
      </c>
    </row>
    <row r="2" spans="1:2">
      <c r="B2" s="2" t="s">
        <v>372</v>
      </c>
    </row>
    <row r="3" spans="1:2">
      <c r="A3" s="4" t="s">
        <v>373</v>
      </c>
      <c r="B3" s="5" t="n">
        <v>0</v>
      </c>
    </row>
    <row r="4" spans="1:2">
      <c r="A4" s="4" t="s">
        <v>374</v>
      </c>
      <c r="B4" s="5" t="n">
        <v>0</v>
      </c>
    </row>
    <row r="5" spans="1:2">
      <c r="A5" s="4" t="s">
        <v>356</v>
      </c>
      <c r="B5" s="4" t="s">
        <v>367</v>
      </c>
    </row>
    <row r="6" spans="1:2">
      <c r="A6" s="4" t="s">
        <v>375</v>
      </c>
    </row>
    <row r="7" spans="1:2">
      <c r="A7" s="4" t="s">
        <v>376</v>
      </c>
      <c r="B7" s="5" t="n">
        <v>810000</v>
      </c>
    </row>
    <row r="8" spans="1:2">
      <c r="A8" s="4" t="s">
        <v>377</v>
      </c>
      <c r="B8" s="8" t="n">
        <v>3.67</v>
      </c>
    </row>
    <row r="9" spans="1:2">
      <c r="A9" s="4" t="s">
        <v>373</v>
      </c>
      <c r="B9" s="5" t="n">
        <v>42600</v>
      </c>
    </row>
    <row r="10" spans="1:2">
      <c r="A10" s="4" t="s">
        <v>378</v>
      </c>
      <c r="B10" s="8" t="n">
        <v>4.67</v>
      </c>
    </row>
    <row r="11" spans="1:2">
      <c r="A11" s="4" t="s">
        <v>379</v>
      </c>
      <c r="B11" s="5" t="n">
        <v>-47455</v>
      </c>
    </row>
    <row r="12" spans="1:2">
      <c r="A12" s="4" t="s">
        <v>380</v>
      </c>
      <c r="B12" s="8" t="n">
        <v>3.42</v>
      </c>
    </row>
    <row r="13" spans="1:2">
      <c r="A13" s="4" t="s">
        <v>374</v>
      </c>
      <c r="B13" s="5" t="n">
        <v>-24295</v>
      </c>
    </row>
    <row r="14" spans="1:2">
      <c r="A14" s="4" t="s">
        <v>381</v>
      </c>
      <c r="B14" s="9" t="n">
        <v>3.5</v>
      </c>
    </row>
    <row r="15" spans="1:2">
      <c r="A15" s="4" t="s">
        <v>382</v>
      </c>
      <c r="B15" s="5" t="n">
        <v>780850</v>
      </c>
    </row>
    <row r="16" spans="1:2">
      <c r="A16" s="4" t="s">
        <v>383</v>
      </c>
      <c r="B16" s="8" t="n">
        <v>3.75</v>
      </c>
    </row>
    <row r="17" spans="1:2">
      <c r="A17" s="4" t="s">
        <v>356</v>
      </c>
      <c r="B17"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91</v>
      </c>
    </row>
    <row r="3" spans="1:3">
      <c r="A3" s="4" t="s">
        <v>386</v>
      </c>
      <c r="B3" s="6" t="n">
        <v>406692</v>
      </c>
      <c r="C3" s="6" t="n">
        <v>188262</v>
      </c>
    </row>
    <row r="4" spans="1:3">
      <c r="A4" s="4" t="s">
        <v>265</v>
      </c>
    </row>
    <row r="5" spans="1:3">
      <c r="A5" s="4" t="s">
        <v>386</v>
      </c>
      <c r="B5" s="5" t="n">
        <v>175739</v>
      </c>
      <c r="C5" s="5" t="n">
        <v>32332</v>
      </c>
    </row>
    <row r="6" spans="1:3">
      <c r="A6" s="4" t="s">
        <v>387</v>
      </c>
    </row>
    <row r="7" spans="1:3">
      <c r="A7" s="4" t="s">
        <v>386</v>
      </c>
      <c r="B7" s="5" t="n">
        <v>63831</v>
      </c>
      <c r="C7" s="5" t="n">
        <v>57490</v>
      </c>
    </row>
    <row r="8" spans="1:3">
      <c r="A8" s="4" t="s">
        <v>388</v>
      </c>
    </row>
    <row r="9" spans="1:3">
      <c r="A9" s="4" t="s">
        <v>386</v>
      </c>
      <c r="B9" s="6" t="n">
        <v>167122</v>
      </c>
      <c r="C9" s="6" t="n">
        <v>984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91</v>
      </c>
      <c r="D2" s="2" t="s">
        <v>47</v>
      </c>
    </row>
    <row r="3" spans="1:4">
      <c r="A3" s="4" t="s">
        <v>390</v>
      </c>
      <c r="B3" s="5" t="n">
        <v>209904</v>
      </c>
      <c r="C3" s="5" t="n">
        <v>0</v>
      </c>
    </row>
    <row r="4" spans="1:4">
      <c r="A4" s="4" t="s">
        <v>391</v>
      </c>
      <c r="B4" s="5" t="n">
        <v>47455</v>
      </c>
      <c r="C4" s="5" t="n">
        <v>0</v>
      </c>
    </row>
    <row r="5" spans="1:4">
      <c r="A5" s="4" t="s">
        <v>392</v>
      </c>
      <c r="B5" s="5" t="n">
        <v>77779</v>
      </c>
      <c r="D5" s="5" t="n">
        <v>77779</v>
      </c>
    </row>
    <row r="6" spans="1:4">
      <c r="A6" s="4" t="s">
        <v>393</v>
      </c>
    </row>
    <row r="7" spans="1:4">
      <c r="A7" s="4" t="s">
        <v>394</v>
      </c>
      <c r="B7" s="5" t="n">
        <v>583865</v>
      </c>
      <c r="C7" s="5" t="n">
        <v>280416</v>
      </c>
    </row>
    <row r="8" spans="1:4">
      <c r="A8" s="4" t="s">
        <v>395</v>
      </c>
    </row>
    <row r="9" spans="1:4">
      <c r="A9" s="4" t="s">
        <v>396</v>
      </c>
      <c r="B9" s="8" t="n">
        <v>2.28</v>
      </c>
      <c r="C9" s="8" t="n">
        <v>0.9</v>
      </c>
    </row>
    <row r="10" spans="1:4">
      <c r="A10" s="4" t="s">
        <v>397</v>
      </c>
    </row>
    <row r="11" spans="1:4">
      <c r="A11" s="4" t="s">
        <v>396</v>
      </c>
      <c r="B11" s="8" t="n">
        <v>4.05</v>
      </c>
      <c r="C11" s="8" t="n">
        <v>6.45</v>
      </c>
    </row>
    <row r="12" spans="1:4">
      <c r="A12" s="4" t="s">
        <v>375</v>
      </c>
    </row>
    <row r="13" spans="1:4">
      <c r="A13" s="4" t="s">
        <v>392</v>
      </c>
      <c r="B13" s="5" t="n">
        <v>780850</v>
      </c>
      <c r="C13" s="5" t="n">
        <v>500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91</v>
      </c>
    </row>
    <row r="3" spans="1:3">
      <c r="A3" s="3" t="s">
        <v>399</v>
      </c>
    </row>
    <row r="4" spans="1:3">
      <c r="A4" s="4" t="s">
        <v>109</v>
      </c>
      <c r="B4" s="6" t="n">
        <v>-1489399</v>
      </c>
      <c r="C4" s="6" t="n">
        <v>-1856412</v>
      </c>
    </row>
    <row r="5" spans="1:3">
      <c r="A5" s="4" t="s">
        <v>110</v>
      </c>
      <c r="B5" s="5" t="n">
        <v>19036830</v>
      </c>
      <c r="C5" s="5" t="n">
        <v>1149069</v>
      </c>
    </row>
    <row r="6" spans="1:3">
      <c r="A6" s="4" t="s">
        <v>111</v>
      </c>
      <c r="B6" s="6" t="n">
        <v>17547431</v>
      </c>
      <c r="C6" s="6" t="n">
        <v>-707343</v>
      </c>
    </row>
    <row r="7" spans="1:3">
      <c r="A7" s="4" t="s">
        <v>400</v>
      </c>
      <c r="B7" s="5" t="n">
        <v>9673689</v>
      </c>
      <c r="C7" s="5" t="n">
        <v>9586608</v>
      </c>
    </row>
    <row r="8" spans="1:3">
      <c r="A8" s="3" t="s">
        <v>401</v>
      </c>
    </row>
    <row r="9" spans="1:3">
      <c r="A9" s="4" t="s">
        <v>390</v>
      </c>
      <c r="B9" s="5" t="n">
        <v>209904</v>
      </c>
      <c r="C9" s="5" t="n">
        <v>0</v>
      </c>
    </row>
    <row r="10" spans="1:3">
      <c r="A10" s="4" t="s">
        <v>391</v>
      </c>
      <c r="B10" s="5" t="n">
        <v>47455</v>
      </c>
      <c r="C10" s="5" t="n">
        <v>0</v>
      </c>
    </row>
    <row r="11" spans="1:3">
      <c r="A11" s="4" t="s">
        <v>402</v>
      </c>
      <c r="B11" s="5" t="n">
        <v>9931048</v>
      </c>
      <c r="C11" s="5" t="n">
        <v>9586608</v>
      </c>
    </row>
    <row r="12" spans="1:3">
      <c r="A12" s="3" t="s">
        <v>112</v>
      </c>
    </row>
    <row r="13" spans="1:3">
      <c r="A13" s="4" t="s">
        <v>113</v>
      </c>
      <c r="B13" s="8" t="n">
        <v>-0.15</v>
      </c>
      <c r="C13" s="8" t="n">
        <v>-0.19</v>
      </c>
    </row>
    <row r="14" spans="1:3">
      <c r="A14" s="4" t="s">
        <v>114</v>
      </c>
      <c r="B14" s="9" t="n">
        <v>-0.15</v>
      </c>
      <c r="C14" s="9" t="n">
        <v>-0.19</v>
      </c>
    </row>
    <row r="15" spans="1:3">
      <c r="A15" s="3" t="s">
        <v>115</v>
      </c>
    </row>
    <row r="16" spans="1:3">
      <c r="A16" s="4" t="s">
        <v>113</v>
      </c>
      <c r="B16" s="9" t="n">
        <v>1.97</v>
      </c>
      <c r="C16" s="9" t="n">
        <v>0.12</v>
      </c>
    </row>
    <row r="17" spans="1:3">
      <c r="A17" s="4" t="s">
        <v>114</v>
      </c>
      <c r="B17" s="9" t="n">
        <v>1.92</v>
      </c>
      <c r="C17" s="9" t="n">
        <v>0.12</v>
      </c>
    </row>
    <row r="18" spans="1:3">
      <c r="A18" s="3" t="s">
        <v>116</v>
      </c>
    </row>
    <row r="19" spans="1:3">
      <c r="A19" s="4" t="s">
        <v>113</v>
      </c>
      <c r="B19" s="9" t="n">
        <v>1.81</v>
      </c>
      <c r="C19" s="9" t="n">
        <v>-0.07000000000000001</v>
      </c>
    </row>
    <row r="20" spans="1:3">
      <c r="A20" s="4" t="s">
        <v>114</v>
      </c>
      <c r="B20" s="8" t="n">
        <v>1.77</v>
      </c>
      <c r="C20" s="8" t="n">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1"/>
    <col customWidth="1" max="5" min="5" width="13"/>
  </cols>
  <sheetData>
    <row r="1" spans="1:5">
      <c r="A1" s="1" t="s">
        <v>118</v>
      </c>
      <c r="B1" s="2" t="s">
        <v>119</v>
      </c>
      <c r="C1" s="2" t="s">
        <v>120</v>
      </c>
      <c r="D1" s="2" t="s">
        <v>121</v>
      </c>
      <c r="E1" s="2" t="s">
        <v>122</v>
      </c>
    </row>
    <row r="2" spans="1:5">
      <c r="A2" s="4" t="s">
        <v>123</v>
      </c>
      <c r="B2" s="6" t="n">
        <v>9576</v>
      </c>
      <c r="C2" s="6" t="n">
        <v>31156362</v>
      </c>
      <c r="D2" s="6" t="n">
        <v>-14320560</v>
      </c>
      <c r="E2" s="6" t="n">
        <v>16846378</v>
      </c>
    </row>
    <row r="3" spans="1:5">
      <c r="A3" s="4" t="s">
        <v>124</v>
      </c>
      <c r="B3" s="5" t="n">
        <v>9576028</v>
      </c>
    </row>
    <row r="4" spans="1:5">
      <c r="A4" s="4" t="s">
        <v>125</v>
      </c>
      <c r="B4" s="4" t="s">
        <v>126</v>
      </c>
      <c r="C4" s="5" t="n">
        <v>11516</v>
      </c>
      <c r="D4" s="4" t="s">
        <v>126</v>
      </c>
      <c r="E4" s="5" t="n">
        <v>11516</v>
      </c>
    </row>
    <row r="5" spans="1:5">
      <c r="A5" s="4" t="s">
        <v>127</v>
      </c>
      <c r="B5" s="4" t="s">
        <v>126</v>
      </c>
      <c r="C5" s="5" t="n">
        <v>176746</v>
      </c>
      <c r="D5" s="4" t="s">
        <v>126</v>
      </c>
      <c r="E5" s="5" t="n">
        <v>176746</v>
      </c>
    </row>
    <row r="6" spans="1:5">
      <c r="A6" s="4" t="s">
        <v>128</v>
      </c>
      <c r="B6" s="6" t="n">
        <v>17</v>
      </c>
      <c r="C6" s="5" t="n">
        <v>-17</v>
      </c>
      <c r="D6" s="4" t="s">
        <v>126</v>
      </c>
      <c r="E6" s="4" t="s">
        <v>126</v>
      </c>
    </row>
    <row r="7" spans="1:5">
      <c r="A7" s="4" t="s">
        <v>129</v>
      </c>
      <c r="B7" s="5" t="n">
        <v>16519</v>
      </c>
    </row>
    <row r="8" spans="1:5">
      <c r="A8" s="4" t="s">
        <v>130</v>
      </c>
      <c r="B8" s="4" t="s">
        <v>126</v>
      </c>
      <c r="C8" s="4" t="s">
        <v>126</v>
      </c>
      <c r="D8" s="5" t="n">
        <v>879666</v>
      </c>
      <c r="E8" s="5" t="n">
        <v>879666</v>
      </c>
    </row>
    <row r="9" spans="1:5">
      <c r="A9" s="4" t="s">
        <v>111</v>
      </c>
      <c r="B9" s="4" t="s">
        <v>126</v>
      </c>
      <c r="C9" s="4" t="s">
        <v>126</v>
      </c>
      <c r="D9" s="5" t="n">
        <v>-707343</v>
      </c>
      <c r="E9" s="5" t="n">
        <v>-707343</v>
      </c>
    </row>
    <row r="10" spans="1:5">
      <c r="A10" s="4" t="s">
        <v>131</v>
      </c>
      <c r="B10" s="6" t="n">
        <v>9593</v>
      </c>
      <c r="C10" s="5" t="n">
        <v>31344607</v>
      </c>
      <c r="D10" s="5" t="n">
        <v>-14148237</v>
      </c>
      <c r="E10" s="5" t="n">
        <v>17205963</v>
      </c>
    </row>
    <row r="11" spans="1:5">
      <c r="A11" s="4" t="s">
        <v>132</v>
      </c>
      <c r="B11" s="5" t="n">
        <v>9592547</v>
      </c>
    </row>
    <row r="12" spans="1:5">
      <c r="A12" s="4" t="s">
        <v>133</v>
      </c>
      <c r="B12" s="6" t="n">
        <v>9630</v>
      </c>
      <c r="C12" s="5" t="n">
        <v>31910831</v>
      </c>
      <c r="D12" s="5" t="n">
        <v>-11547302</v>
      </c>
      <c r="E12" s="5" t="n">
        <v>20373159</v>
      </c>
    </row>
    <row r="13" spans="1:5">
      <c r="A13" s="4" t="s">
        <v>134</v>
      </c>
      <c r="B13" s="5" t="n">
        <v>9630050</v>
      </c>
    </row>
    <row r="14" spans="1:5">
      <c r="A14" s="4" t="s">
        <v>125</v>
      </c>
      <c r="B14" s="4" t="s">
        <v>126</v>
      </c>
      <c r="C14" s="5" t="n">
        <v>11286</v>
      </c>
      <c r="D14" s="4" t="s">
        <v>126</v>
      </c>
      <c r="E14" s="5" t="n">
        <v>11286</v>
      </c>
    </row>
    <row r="15" spans="1:5">
      <c r="A15" s="4" t="s">
        <v>127</v>
      </c>
      <c r="B15" s="4" t="s">
        <v>126</v>
      </c>
      <c r="C15" s="5" t="n">
        <v>395406</v>
      </c>
      <c r="D15" s="4" t="s">
        <v>126</v>
      </c>
      <c r="E15" s="5" t="n">
        <v>395406</v>
      </c>
    </row>
    <row r="16" spans="1:5">
      <c r="A16" s="4" t="s">
        <v>135</v>
      </c>
      <c r="B16" s="6" t="n">
        <v>70</v>
      </c>
      <c r="C16" s="5" t="n">
        <v>-70</v>
      </c>
      <c r="D16" s="4" t="s">
        <v>126</v>
      </c>
      <c r="E16" s="4" t="s">
        <v>126</v>
      </c>
    </row>
    <row r="17" spans="1:5">
      <c r="A17" s="4" t="s">
        <v>136</v>
      </c>
      <c r="B17" s="5" t="n">
        <v>70000</v>
      </c>
    </row>
    <row r="18" spans="1:5">
      <c r="A18" s="4" t="s">
        <v>128</v>
      </c>
      <c r="B18" s="6" t="n">
        <v>23</v>
      </c>
      <c r="C18" s="5" t="n">
        <v>2505</v>
      </c>
      <c r="D18" s="4" t="s">
        <v>126</v>
      </c>
      <c r="E18" s="5" t="n">
        <v>2528</v>
      </c>
    </row>
    <row r="19" spans="1:5">
      <c r="A19" s="4" t="s">
        <v>129</v>
      </c>
      <c r="B19" s="5" t="n">
        <v>23015</v>
      </c>
    </row>
    <row r="20" spans="1:5">
      <c r="A20" s="4" t="s">
        <v>111</v>
      </c>
      <c r="B20" s="4" t="s">
        <v>126</v>
      </c>
      <c r="C20" s="4" t="s">
        <v>126</v>
      </c>
      <c r="D20" s="5" t="n">
        <v>17547431</v>
      </c>
      <c r="E20" s="5" t="n">
        <v>17547431</v>
      </c>
    </row>
    <row r="21" spans="1:5">
      <c r="A21" s="4" t="s">
        <v>137</v>
      </c>
      <c r="B21" s="6" t="n">
        <v>9723</v>
      </c>
      <c r="C21" s="6" t="n">
        <v>32319958</v>
      </c>
      <c r="D21" s="6" t="n">
        <v>6000129</v>
      </c>
      <c r="E21" s="6" t="n">
        <v>38329810</v>
      </c>
    </row>
    <row r="22" spans="1:5">
      <c r="A22" s="4" t="s">
        <v>138</v>
      </c>
      <c r="B22" s="5" t="n">
        <v>97230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3</v>
      </c>
      <c r="B1" s="2" t="s">
        <v>1</v>
      </c>
    </row>
    <row r="2" spans="1:2">
      <c r="B2" s="2" t="s">
        <v>404</v>
      </c>
    </row>
    <row r="3" spans="1:2">
      <c r="A3" s="3" t="s">
        <v>175</v>
      </c>
    </row>
    <row r="4" spans="1:2">
      <c r="A4" s="4" t="s">
        <v>302</v>
      </c>
      <c r="B4" s="6" t="n">
        <v>25000000</v>
      </c>
    </row>
    <row r="5" spans="1:2">
      <c r="A5" s="4" t="s">
        <v>405</v>
      </c>
      <c r="B5"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407</v>
      </c>
      <c r="B1" s="2" t="s">
        <v>1</v>
      </c>
      <c r="D1" s="2" t="s">
        <v>287</v>
      </c>
    </row>
    <row r="2" spans="1:4">
      <c r="B2" s="2" t="s">
        <v>2</v>
      </c>
      <c r="C2" s="2" t="s">
        <v>91</v>
      </c>
      <c r="D2" s="2" t="s">
        <v>408</v>
      </c>
    </row>
    <row r="3" spans="1:4">
      <c r="A3" s="4" t="s">
        <v>409</v>
      </c>
      <c r="B3" s="6" t="n">
        <v>325000</v>
      </c>
      <c r="C3" s="6" t="n">
        <v>250000</v>
      </c>
    </row>
    <row r="4" spans="1:4">
      <c r="A4" s="4" t="s">
        <v>410</v>
      </c>
      <c r="C4" s="6" t="n">
        <v>150000</v>
      </c>
    </row>
    <row r="5" spans="1:4">
      <c r="A5" s="4" t="s">
        <v>411</v>
      </c>
    </row>
    <row r="6" spans="1:4">
      <c r="A6" s="4" t="s">
        <v>409</v>
      </c>
      <c r="D6" s="6" t="n">
        <v>245000</v>
      </c>
    </row>
    <row r="7" spans="1:4">
      <c r="A7" s="4" t="s">
        <v>410</v>
      </c>
      <c r="D7" s="6" t="n">
        <v>132000</v>
      </c>
    </row>
    <row r="8" spans="1:4">
      <c r="A8" s="4" t="s">
        <v>412</v>
      </c>
    </row>
    <row r="9" spans="1:4">
      <c r="A9" s="4" t="s">
        <v>409</v>
      </c>
      <c r="B9" s="5" t="n">
        <v>284700</v>
      </c>
    </row>
    <row r="10" spans="1:4">
      <c r="A10" s="4" t="s">
        <v>410</v>
      </c>
      <c r="B10" s="5" t="n">
        <v>185625</v>
      </c>
    </row>
    <row r="11" spans="1:4">
      <c r="A11" s="4" t="s">
        <v>413</v>
      </c>
    </row>
    <row r="12" spans="1:4">
      <c r="A12" s="4" t="s">
        <v>409</v>
      </c>
      <c r="B12" s="5" t="n">
        <v>309700</v>
      </c>
    </row>
    <row r="13" spans="1:4">
      <c r="A13" s="4" t="s">
        <v>410</v>
      </c>
      <c r="B13" s="6" t="n">
        <v>209047</v>
      </c>
    </row>
    <row r="14" spans="1:4">
      <c r="A14" s="4" t="s">
        <v>414</v>
      </c>
    </row>
    <row r="15" spans="1:4">
      <c r="A15" s="4" t="s">
        <v>415</v>
      </c>
      <c r="B15" s="4" t="s">
        <v>416</v>
      </c>
    </row>
    <row r="16" spans="1:4">
      <c r="A16" s="4" t="s">
        <v>417</v>
      </c>
    </row>
    <row r="17" spans="1:4">
      <c r="A17" s="4" t="s">
        <v>409</v>
      </c>
      <c r="B17" s="6" t="n">
        <v>334700</v>
      </c>
    </row>
    <row r="18" spans="1:4">
      <c r="A18" s="4" t="s">
        <v>410</v>
      </c>
      <c r="B18" s="5" t="n">
        <v>219375</v>
      </c>
    </row>
    <row r="19" spans="1:4">
      <c r="A19" s="4" t="s">
        <v>418</v>
      </c>
    </row>
    <row r="20" spans="1:4">
      <c r="A20" s="4" t="s">
        <v>409</v>
      </c>
      <c r="B20" s="5" t="n">
        <v>359700</v>
      </c>
    </row>
    <row r="21" spans="1:4">
      <c r="A21" s="4" t="s">
        <v>410</v>
      </c>
      <c r="B21" s="6" t="n">
        <v>242798</v>
      </c>
    </row>
    <row r="22" spans="1:4">
      <c r="A22" s="4" t="s">
        <v>419</v>
      </c>
    </row>
    <row r="23" spans="1:4">
      <c r="A23" s="4" t="s">
        <v>415</v>
      </c>
      <c r="B23" s="4" t="s">
        <v>4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420</v>
      </c>
      <c r="B1" s="2" t="s">
        <v>1</v>
      </c>
    </row>
    <row r="2" spans="1:4">
      <c r="B2" s="2" t="s">
        <v>2</v>
      </c>
      <c r="C2" s="2" t="s">
        <v>91</v>
      </c>
      <c r="D2" s="2" t="s">
        <v>47</v>
      </c>
    </row>
    <row r="3" spans="1:4">
      <c r="A3" s="4" t="s">
        <v>421</v>
      </c>
      <c r="B3" s="4" t="s">
        <v>422</v>
      </c>
      <c r="C3" s="4" t="s">
        <v>423</v>
      </c>
    </row>
    <row r="4" spans="1:4">
      <c r="A4" s="4" t="s">
        <v>50</v>
      </c>
      <c r="B4" s="6" t="n">
        <v>4309391</v>
      </c>
      <c r="D4" s="6" t="n">
        <v>5572467</v>
      </c>
    </row>
    <row r="5" spans="1:4">
      <c r="A5" s="4" t="s">
        <v>424</v>
      </c>
    </row>
    <row r="6" spans="1:4">
      <c r="A6" s="4" t="s">
        <v>50</v>
      </c>
      <c r="B6" s="6" t="n">
        <v>1200000</v>
      </c>
      <c r="D6" s="6" t="n">
        <v>4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B2" s="2" t="s">
        <v>427</v>
      </c>
    </row>
    <row r="3" spans="1:2">
      <c r="A3" s="4" t="s">
        <v>428</v>
      </c>
      <c r="B3" s="6" t="n">
        <v>30000000</v>
      </c>
    </row>
    <row r="4" spans="1:2">
      <c r="A4" s="4" t="s">
        <v>429</v>
      </c>
      <c r="B4" s="5" t="n">
        <v>5000000</v>
      </c>
    </row>
    <row r="5" spans="1:2">
      <c r="A5" s="4" t="s">
        <v>430</v>
      </c>
      <c r="B5" s="6" t="n">
        <v>6297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1</v>
      </c>
      <c r="B1" s="2" t="s">
        <v>426</v>
      </c>
      <c r="C1" s="2" t="s">
        <v>1</v>
      </c>
    </row>
    <row r="2" spans="1:4">
      <c r="B2" s="2" t="s">
        <v>432</v>
      </c>
      <c r="C2" s="2" t="s">
        <v>2</v>
      </c>
      <c r="D2" s="2" t="s">
        <v>91</v>
      </c>
    </row>
    <row r="3" spans="1:4">
      <c r="A3" s="4" t="s">
        <v>433</v>
      </c>
      <c r="C3" s="6" t="n">
        <v>-144214</v>
      </c>
      <c r="D3" s="6" t="n">
        <v>-602472</v>
      </c>
    </row>
    <row r="4" spans="1:4">
      <c r="A4" s="4" t="s">
        <v>434</v>
      </c>
      <c r="C4" s="5" t="n">
        <v>23839119</v>
      </c>
      <c r="D4" s="5" t="n">
        <v>0</v>
      </c>
    </row>
    <row r="5" spans="1:4">
      <c r="A5" s="4" t="s">
        <v>435</v>
      </c>
    </row>
    <row r="6" spans="1:4">
      <c r="A6" s="4" t="s">
        <v>436</v>
      </c>
      <c r="B6" s="6" t="n">
        <v>24370254</v>
      </c>
    </row>
    <row r="7" spans="1:4">
      <c r="A7" s="4" t="s">
        <v>437</v>
      </c>
      <c r="B7" s="5" t="n">
        <v>5000000</v>
      </c>
    </row>
    <row r="8" spans="1:4">
      <c r="A8" s="4" t="s">
        <v>438</v>
      </c>
      <c r="B8" s="5" t="n">
        <v>-1500000</v>
      </c>
    </row>
    <row r="9" spans="1:4">
      <c r="A9" s="4" t="s">
        <v>439</v>
      </c>
      <c r="B9" s="5" t="n">
        <v>-1214937</v>
      </c>
    </row>
    <row r="10" spans="1:4">
      <c r="A10" s="4" t="s">
        <v>440</v>
      </c>
      <c r="B10" s="5" t="n">
        <v>-2816198</v>
      </c>
    </row>
    <row r="11" spans="1:4">
      <c r="A11" s="4" t="s">
        <v>441</v>
      </c>
      <c r="B11" s="5" t="n">
        <v>23839119</v>
      </c>
      <c r="C11" s="5" t="n">
        <v>1180168</v>
      </c>
      <c r="D11" s="5" t="n">
        <v>1481628</v>
      </c>
    </row>
    <row r="12" spans="1:4">
      <c r="A12" s="4" t="s">
        <v>433</v>
      </c>
      <c r="B12" s="5" t="n">
        <v>5675517</v>
      </c>
      <c r="C12" s="6" t="n">
        <v>-306940</v>
      </c>
      <c r="D12" s="6" t="n">
        <v>-363026</v>
      </c>
    </row>
    <row r="13" spans="1:4">
      <c r="A13" s="4" t="s">
        <v>434</v>
      </c>
      <c r="B13" s="6" t="n">
        <v>1816360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42</v>
      </c>
      <c r="B1" s="2" t="s">
        <v>2</v>
      </c>
      <c r="C1" s="2" t="s">
        <v>255</v>
      </c>
      <c r="D1" s="2" t="s">
        <v>47</v>
      </c>
    </row>
    <row r="2" spans="1:4">
      <c r="A2" s="4" t="s">
        <v>443</v>
      </c>
      <c r="B2" s="6" t="n">
        <v>0</v>
      </c>
      <c r="D2" s="6" t="n">
        <v>8427408</v>
      </c>
    </row>
    <row r="3" spans="1:4">
      <c r="A3" s="4" t="s">
        <v>55</v>
      </c>
      <c r="B3" s="5" t="n">
        <v>848131</v>
      </c>
      <c r="D3" s="5" t="n">
        <v>887874</v>
      </c>
    </row>
    <row r="4" spans="1:4">
      <c r="A4" s="4" t="s">
        <v>60</v>
      </c>
      <c r="B4" s="5" t="n">
        <v>0</v>
      </c>
      <c r="D4" s="5" t="n">
        <v>1844349</v>
      </c>
    </row>
    <row r="5" spans="1:4">
      <c r="A5" s="4" t="s">
        <v>63</v>
      </c>
      <c r="B5" s="5" t="n">
        <v>362770</v>
      </c>
      <c r="D5" s="5" t="n">
        <v>1370336</v>
      </c>
    </row>
    <row r="6" spans="1:4">
      <c r="A6" s="4" t="s">
        <v>64</v>
      </c>
      <c r="B6" s="5" t="n">
        <v>1393890</v>
      </c>
      <c r="D6" s="5" t="n">
        <v>1592765</v>
      </c>
    </row>
    <row r="7" spans="1:4">
      <c r="A7" s="4" t="s">
        <v>68</v>
      </c>
      <c r="B7" s="5" t="n">
        <v>1480031</v>
      </c>
      <c r="D7" s="5" t="n">
        <v>18364584</v>
      </c>
    </row>
    <row r="8" spans="1:4">
      <c r="A8" s="4" t="s">
        <v>69</v>
      </c>
      <c r="B8" s="5" t="n">
        <v>138894</v>
      </c>
      <c r="D8" s="5" t="n">
        <v>7299561</v>
      </c>
    </row>
    <row r="9" spans="1:4">
      <c r="A9" s="4" t="s">
        <v>444</v>
      </c>
      <c r="B9" s="5" t="n">
        <v>634673</v>
      </c>
      <c r="C9" s="6" t="n">
        <v>683797</v>
      </c>
    </row>
    <row r="10" spans="1:4">
      <c r="A10" s="4" t="s">
        <v>76</v>
      </c>
      <c r="B10" s="5" t="n">
        <v>0</v>
      </c>
      <c r="D10" s="5" t="n">
        <v>58967</v>
      </c>
    </row>
    <row r="11" spans="1:4">
      <c r="A11" s="4" t="s">
        <v>435</v>
      </c>
    </row>
    <row r="12" spans="1:4">
      <c r="A12" s="4" t="s">
        <v>50</v>
      </c>
      <c r="B12" s="5" t="n">
        <v>0</v>
      </c>
      <c r="D12" s="5" t="n">
        <v>5124270</v>
      </c>
    </row>
    <row r="13" spans="1:4">
      <c r="A13" s="4" t="s">
        <v>51</v>
      </c>
      <c r="B13" s="5" t="n">
        <v>0</v>
      </c>
      <c r="D13" s="5" t="n">
        <v>2118665</v>
      </c>
    </row>
    <row r="14" spans="1:4">
      <c r="A14" s="4" t="s">
        <v>151</v>
      </c>
      <c r="B14" s="5" t="n">
        <v>0</v>
      </c>
      <c r="D14" s="5" t="n">
        <v>1184474</v>
      </c>
    </row>
    <row r="15" spans="1:4">
      <c r="A15" s="4" t="s">
        <v>443</v>
      </c>
      <c r="B15" s="5" t="n">
        <v>0</v>
      </c>
      <c r="D15" s="5" t="n">
        <v>8427409</v>
      </c>
    </row>
    <row r="16" spans="1:4">
      <c r="A16" s="4" t="s">
        <v>55</v>
      </c>
      <c r="B16" s="5" t="n">
        <v>0</v>
      </c>
      <c r="D16" s="5" t="n">
        <v>327332</v>
      </c>
    </row>
    <row r="17" spans="1:4">
      <c r="A17" s="4" t="s">
        <v>59</v>
      </c>
      <c r="B17" s="5" t="n">
        <v>0</v>
      </c>
      <c r="D17" s="5" t="n">
        <v>1517017</v>
      </c>
    </row>
    <row r="18" spans="1:4">
      <c r="A18" s="4" t="s">
        <v>60</v>
      </c>
      <c r="B18" s="5" t="n">
        <v>0</v>
      </c>
      <c r="D18" s="5" t="n">
        <v>1844349</v>
      </c>
    </row>
    <row r="19" spans="1:4">
      <c r="A19" s="4" t="s">
        <v>63</v>
      </c>
      <c r="B19" s="5" t="n">
        <v>40754</v>
      </c>
      <c r="D19" s="5" t="n">
        <v>5098179</v>
      </c>
    </row>
    <row r="20" spans="1:4">
      <c r="A20" s="4" t="s">
        <v>64</v>
      </c>
      <c r="B20" s="5" t="n">
        <v>98140</v>
      </c>
      <c r="D20" s="5" t="n">
        <v>1225057</v>
      </c>
    </row>
    <row r="21" spans="1:4">
      <c r="A21" s="4" t="s">
        <v>65</v>
      </c>
      <c r="B21" s="5" t="n">
        <v>0</v>
      </c>
      <c r="D21" s="5" t="n">
        <v>888467</v>
      </c>
    </row>
    <row r="22" spans="1:4">
      <c r="A22" s="4" t="s">
        <v>68</v>
      </c>
      <c r="B22" s="5" t="n">
        <v>0</v>
      </c>
      <c r="D22" s="5" t="n">
        <v>87857</v>
      </c>
    </row>
    <row r="23" spans="1:4">
      <c r="A23" s="4" t="s">
        <v>69</v>
      </c>
      <c r="B23" s="5" t="n">
        <v>138894</v>
      </c>
      <c r="D23" s="5" t="n">
        <v>7299561</v>
      </c>
    </row>
    <row r="24" spans="1:4">
      <c r="A24" s="4" t="s">
        <v>444</v>
      </c>
      <c r="B24" s="5" t="n">
        <v>0</v>
      </c>
      <c r="D24" s="5" t="n">
        <v>58567</v>
      </c>
    </row>
    <row r="25" spans="1:4">
      <c r="A25" s="4" t="s">
        <v>76</v>
      </c>
      <c r="B25" s="6" t="n">
        <v>0</v>
      </c>
      <c r="D25" s="6" t="n">
        <v>589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445</v>
      </c>
      <c r="B1" s="2" t="s">
        <v>426</v>
      </c>
      <c r="C1" s="2" t="s">
        <v>1</v>
      </c>
    </row>
    <row r="2" spans="1:4">
      <c r="B2" s="2" t="s">
        <v>432</v>
      </c>
      <c r="C2" s="2" t="s">
        <v>2</v>
      </c>
      <c r="D2" s="2" t="s">
        <v>91</v>
      </c>
    </row>
    <row r="3" spans="1:4">
      <c r="A3" s="4" t="s">
        <v>93</v>
      </c>
      <c r="C3" s="6" t="n">
        <v>5773657</v>
      </c>
      <c r="D3" s="6" t="n">
        <v>4374569</v>
      </c>
    </row>
    <row r="4" spans="1:4">
      <c r="A4" s="4" t="s">
        <v>94</v>
      </c>
      <c r="C4" s="5" t="n">
        <v>-3484639</v>
      </c>
      <c r="D4" s="5" t="n">
        <v>-2408780</v>
      </c>
    </row>
    <row r="5" spans="1:4">
      <c r="A5" s="4" t="s">
        <v>97</v>
      </c>
      <c r="C5" s="5" t="n">
        <v>-1481383</v>
      </c>
      <c r="D5" s="5" t="n">
        <v>-1367871</v>
      </c>
    </row>
    <row r="6" spans="1:4">
      <c r="A6" s="4" t="s">
        <v>98</v>
      </c>
      <c r="C6" s="5" t="n">
        <v>-1653633</v>
      </c>
      <c r="D6" s="5" t="n">
        <v>-2169291</v>
      </c>
    </row>
    <row r="7" spans="1:4">
      <c r="A7" s="4" t="s">
        <v>99</v>
      </c>
      <c r="C7" s="5" t="n">
        <v>-38985</v>
      </c>
      <c r="D7" s="5" t="n">
        <v>-35064</v>
      </c>
    </row>
    <row r="8" spans="1:4">
      <c r="A8" s="4" t="s">
        <v>105</v>
      </c>
      <c r="C8" s="5" t="n">
        <v>-295905</v>
      </c>
      <c r="D8" s="5" t="n">
        <v>-399733</v>
      </c>
    </row>
    <row r="9" spans="1:4">
      <c r="A9" s="4" t="s">
        <v>433</v>
      </c>
      <c r="C9" s="5" t="n">
        <v>-144214</v>
      </c>
      <c r="D9" s="5" t="n">
        <v>-602472</v>
      </c>
    </row>
    <row r="10" spans="1:4">
      <c r="A10" s="4" t="s">
        <v>446</v>
      </c>
      <c r="C10" s="5" t="n">
        <v>19036830</v>
      </c>
      <c r="D10" s="5" t="n">
        <v>1149069</v>
      </c>
    </row>
    <row r="11" spans="1:4">
      <c r="A11" s="4" t="s">
        <v>435</v>
      </c>
    </row>
    <row r="12" spans="1:4">
      <c r="A12" s="4" t="s">
        <v>93</v>
      </c>
      <c r="C12" s="5" t="n">
        <v>12096885</v>
      </c>
      <c r="D12" s="5" t="n">
        <v>12008748</v>
      </c>
    </row>
    <row r="13" spans="1:4">
      <c r="A13" s="4" t="s">
        <v>94</v>
      </c>
      <c r="C13" s="5" t="n">
        <v>-10060414</v>
      </c>
      <c r="D13" s="5" t="n">
        <v>-9876060</v>
      </c>
    </row>
    <row r="14" spans="1:4">
      <c r="A14" s="4" t="s">
        <v>97</v>
      </c>
      <c r="C14" s="5" t="n">
        <v>-126314</v>
      </c>
      <c r="D14" s="5" t="n">
        <v>-131176</v>
      </c>
    </row>
    <row r="15" spans="1:4">
      <c r="A15" s="4" t="s">
        <v>98</v>
      </c>
      <c r="C15" s="5" t="n">
        <v>-691398</v>
      </c>
      <c r="D15" s="5" t="n">
        <v>-459637</v>
      </c>
    </row>
    <row r="16" spans="1:4">
      <c r="A16" s="4" t="s">
        <v>99</v>
      </c>
      <c r="C16" s="5" t="n">
        <v>-36635</v>
      </c>
      <c r="D16" s="5" t="n">
        <v>-56519</v>
      </c>
    </row>
    <row r="17" spans="1:4">
      <c r="A17" s="4" t="s">
        <v>105</v>
      </c>
      <c r="C17" s="5" t="n">
        <v>-1956</v>
      </c>
      <c r="D17" s="5" t="n">
        <v>-3728</v>
      </c>
    </row>
    <row r="18" spans="1:4">
      <c r="A18" s="4" t="s">
        <v>447</v>
      </c>
      <c r="B18" s="6" t="n">
        <v>23839119</v>
      </c>
      <c r="C18" s="5" t="n">
        <v>1180168</v>
      </c>
      <c r="D18" s="5" t="n">
        <v>1481628</v>
      </c>
    </row>
    <row r="19" spans="1:4">
      <c r="A19" s="4" t="s">
        <v>433</v>
      </c>
      <c r="B19" s="6" t="n">
        <v>5675517</v>
      </c>
      <c r="C19" s="5" t="n">
        <v>-306940</v>
      </c>
      <c r="D19" s="5" t="n">
        <v>-363026</v>
      </c>
    </row>
    <row r="20" spans="1:4">
      <c r="A20" s="4" t="s">
        <v>446</v>
      </c>
      <c r="C20" s="6" t="n">
        <v>873228</v>
      </c>
      <c r="D20" s="6" t="n">
        <v>111860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48</v>
      </c>
      <c r="B1" s="2" t="s">
        <v>1</v>
      </c>
    </row>
    <row r="2" spans="1:3">
      <c r="B2" s="2" t="s">
        <v>2</v>
      </c>
      <c r="C2" s="2" t="s">
        <v>91</v>
      </c>
    </row>
    <row r="3" spans="1:3">
      <c r="A3" s="4" t="s">
        <v>99</v>
      </c>
      <c r="B3" s="6" t="n">
        <v>38985</v>
      </c>
      <c r="C3" s="6" t="n">
        <v>35064</v>
      </c>
    </row>
    <row r="4" spans="1:3">
      <c r="A4" s="4" t="s">
        <v>435</v>
      </c>
    </row>
    <row r="5" spans="1:3">
      <c r="A5" s="4" t="s">
        <v>99</v>
      </c>
      <c r="B5" s="5" t="n">
        <v>36635</v>
      </c>
      <c r="C5" s="5" t="n">
        <v>56519</v>
      </c>
    </row>
    <row r="6" spans="1:3">
      <c r="A6" s="4" t="s">
        <v>449</v>
      </c>
      <c r="B6" s="5" t="n">
        <v>124348</v>
      </c>
      <c r="C6" s="5" t="n">
        <v>9815</v>
      </c>
    </row>
    <row r="7" spans="1:3">
      <c r="A7" s="4" t="s">
        <v>450</v>
      </c>
      <c r="B7" s="6" t="n">
        <v>0</v>
      </c>
      <c r="C7" s="6" t="n">
        <v>121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91</v>
      </c>
    </row>
    <row r="3" spans="1:3">
      <c r="A3" s="3" t="s">
        <v>140</v>
      </c>
    </row>
    <row r="4" spans="1:3">
      <c r="A4" s="4" t="s">
        <v>111</v>
      </c>
      <c r="B4" s="6" t="n">
        <v>17547431</v>
      </c>
      <c r="C4" s="6" t="n">
        <v>-707343</v>
      </c>
    </row>
    <row r="5" spans="1:3">
      <c r="A5" s="3" t="s">
        <v>141</v>
      </c>
    </row>
    <row r="6" spans="1:3">
      <c r="A6" s="4" t="s">
        <v>99</v>
      </c>
      <c r="B6" s="5" t="n">
        <v>75620</v>
      </c>
      <c r="C6" s="5" t="n">
        <v>91583</v>
      </c>
    </row>
    <row r="7" spans="1:3">
      <c r="A7" s="4" t="s">
        <v>142</v>
      </c>
      <c r="B7" s="5" t="n">
        <v>452734</v>
      </c>
      <c r="C7" s="5" t="n">
        <v>452734</v>
      </c>
    </row>
    <row r="8" spans="1:3">
      <c r="A8" s="4" t="s">
        <v>57</v>
      </c>
      <c r="B8" s="5" t="n">
        <v>530847</v>
      </c>
      <c r="C8" s="5" t="n">
        <v>-230000</v>
      </c>
    </row>
    <row r="9" spans="1:3">
      <c r="A9" s="4" t="s">
        <v>143</v>
      </c>
      <c r="B9" s="5" t="n">
        <v>0</v>
      </c>
      <c r="C9" s="5" t="n">
        <v>-13469</v>
      </c>
    </row>
    <row r="10" spans="1:3">
      <c r="A10" s="4" t="s">
        <v>144</v>
      </c>
      <c r="B10" s="5" t="n">
        <v>11286</v>
      </c>
      <c r="C10" s="5" t="n">
        <v>11516</v>
      </c>
    </row>
    <row r="11" spans="1:3">
      <c r="A11" s="4" t="s">
        <v>145</v>
      </c>
      <c r="B11" s="5" t="n">
        <v>395406</v>
      </c>
      <c r="C11" s="5" t="n">
        <v>176746</v>
      </c>
    </row>
    <row r="12" spans="1:3">
      <c r="A12" s="4" t="s">
        <v>146</v>
      </c>
      <c r="B12" s="5" t="n">
        <v>0</v>
      </c>
      <c r="C12" s="5" t="n">
        <v>343750</v>
      </c>
    </row>
    <row r="13" spans="1:3">
      <c r="A13" s="4" t="s">
        <v>147</v>
      </c>
      <c r="B13" s="5" t="n">
        <v>85883</v>
      </c>
      <c r="C13" s="5" t="n">
        <v>1617</v>
      </c>
    </row>
    <row r="14" spans="1:3">
      <c r="A14" s="4" t="s">
        <v>148</v>
      </c>
      <c r="B14" s="5" t="n">
        <v>-23839119</v>
      </c>
      <c r="C14" s="5" t="n">
        <v>0</v>
      </c>
    </row>
    <row r="15" spans="1:3">
      <c r="A15" s="3" t="s">
        <v>149</v>
      </c>
    </row>
    <row r="16" spans="1:3">
      <c r="A16" s="4" t="s">
        <v>150</v>
      </c>
      <c r="B16" s="5" t="n">
        <v>77110</v>
      </c>
      <c r="C16" s="5" t="n">
        <v>2700505</v>
      </c>
    </row>
    <row r="17" spans="1:3">
      <c r="A17" s="4" t="s">
        <v>151</v>
      </c>
      <c r="B17" s="5" t="n">
        <v>75252</v>
      </c>
      <c r="C17" s="5" t="n">
        <v>70244</v>
      </c>
    </row>
    <row r="18" spans="1:3">
      <c r="A18" s="4" t="s">
        <v>51</v>
      </c>
      <c r="B18" s="5" t="n">
        <v>1316130</v>
      </c>
      <c r="C18" s="5" t="n">
        <v>-153185</v>
      </c>
    </row>
    <row r="19" spans="1:3">
      <c r="A19" s="4" t="s">
        <v>56</v>
      </c>
      <c r="B19" s="5" t="n">
        <v>8068</v>
      </c>
      <c r="C19" s="5" t="n">
        <v>-402</v>
      </c>
    </row>
    <row r="20" spans="1:3">
      <c r="A20" s="4" t="s">
        <v>63</v>
      </c>
      <c r="B20" s="5" t="n">
        <v>71861</v>
      </c>
      <c r="C20" s="5" t="n">
        <v>-709915</v>
      </c>
    </row>
    <row r="21" spans="1:3">
      <c r="A21" s="4" t="s">
        <v>66</v>
      </c>
      <c r="B21" s="5" t="n">
        <v>5312805</v>
      </c>
      <c r="C21" s="5" t="n">
        <v>0</v>
      </c>
    </row>
    <row r="22" spans="1:3">
      <c r="A22" s="4" t="s">
        <v>64</v>
      </c>
      <c r="B22" s="5" t="n">
        <v>-1325793</v>
      </c>
      <c r="C22" s="5" t="n">
        <v>-996077</v>
      </c>
    </row>
    <row r="23" spans="1:3">
      <c r="A23" s="4" t="s">
        <v>65</v>
      </c>
      <c r="B23" s="5" t="n">
        <v>353309</v>
      </c>
      <c r="C23" s="5" t="n">
        <v>-390351</v>
      </c>
    </row>
    <row r="24" spans="1:3">
      <c r="A24" s="4" t="s">
        <v>152</v>
      </c>
      <c r="B24" s="5" t="n">
        <v>1148830</v>
      </c>
      <c r="C24" s="5" t="n">
        <v>647953</v>
      </c>
    </row>
    <row r="25" spans="1:3">
      <c r="A25" s="3" t="s">
        <v>153</v>
      </c>
    </row>
    <row r="26" spans="1:3">
      <c r="A26" s="4" t="s">
        <v>154</v>
      </c>
      <c r="B26" s="5" t="n">
        <v>24370254</v>
      </c>
      <c r="C26" s="5" t="n">
        <v>0</v>
      </c>
    </row>
    <row r="27" spans="1:3">
      <c r="A27" s="4" t="s">
        <v>155</v>
      </c>
      <c r="B27" s="5" t="n">
        <v>-49185</v>
      </c>
      <c r="C27" s="5" t="n">
        <v>-26275</v>
      </c>
    </row>
    <row r="28" spans="1:3">
      <c r="A28" s="4" t="s">
        <v>156</v>
      </c>
      <c r="B28" s="5" t="n">
        <v>24321069</v>
      </c>
      <c r="C28" s="5" t="n">
        <v>-26275</v>
      </c>
    </row>
    <row r="29" spans="1:3">
      <c r="A29" s="3" t="s">
        <v>157</v>
      </c>
    </row>
    <row r="30" spans="1:3">
      <c r="A30" s="4" t="s">
        <v>158</v>
      </c>
      <c r="B30" s="5" t="n">
        <v>0</v>
      </c>
      <c r="C30" s="5" t="n">
        <v>17250000</v>
      </c>
    </row>
    <row r="31" spans="1:3">
      <c r="A31" s="4" t="s">
        <v>159</v>
      </c>
      <c r="B31" s="5" t="n">
        <v>0</v>
      </c>
      <c r="C31" s="5" t="n">
        <v>-111250</v>
      </c>
    </row>
    <row r="32" spans="1:3">
      <c r="A32" s="4" t="s">
        <v>160</v>
      </c>
      <c r="B32" s="5" t="n">
        <v>-15401786</v>
      </c>
      <c r="C32" s="5" t="n">
        <v>-11818333</v>
      </c>
    </row>
    <row r="33" spans="1:3">
      <c r="A33" s="4" t="s">
        <v>161</v>
      </c>
      <c r="B33" s="5" t="n">
        <v>-4234375</v>
      </c>
      <c r="C33" s="5" t="n">
        <v>-6750000</v>
      </c>
    </row>
    <row r="34" spans="1:3">
      <c r="A34" s="4" t="s">
        <v>162</v>
      </c>
      <c r="B34" s="5" t="n">
        <v>-21010</v>
      </c>
      <c r="C34" s="5" t="n">
        <v>-34862</v>
      </c>
    </row>
    <row r="35" spans="1:3">
      <c r="A35" s="4" t="s">
        <v>163</v>
      </c>
      <c r="B35" s="5" t="n">
        <v>2528</v>
      </c>
      <c r="C35" s="5" t="n">
        <v>0</v>
      </c>
    </row>
    <row r="36" spans="1:3">
      <c r="A36" s="4" t="s">
        <v>164</v>
      </c>
      <c r="B36" s="5" t="n">
        <v>-19654643</v>
      </c>
      <c r="C36" s="5" t="n">
        <v>-1464445</v>
      </c>
    </row>
    <row r="37" spans="1:3">
      <c r="A37" s="4" t="s">
        <v>165</v>
      </c>
      <c r="B37" s="5" t="n">
        <v>5815256</v>
      </c>
      <c r="C37" s="5" t="n">
        <v>-842767</v>
      </c>
    </row>
    <row r="38" spans="1:3">
      <c r="A38" s="4" t="s">
        <v>166</v>
      </c>
      <c r="B38" s="5" t="n">
        <v>6571381</v>
      </c>
      <c r="C38" s="5" t="n">
        <v>4252060</v>
      </c>
    </row>
    <row r="39" spans="1:3">
      <c r="A39" s="4" t="s">
        <v>167</v>
      </c>
      <c r="B39" s="5" t="n">
        <v>12386637</v>
      </c>
      <c r="C39" s="5" t="n">
        <v>3409293</v>
      </c>
    </row>
    <row r="40" spans="1:3">
      <c r="A40" s="3" t="s">
        <v>168</v>
      </c>
    </row>
    <row r="41" spans="1:3">
      <c r="A41" s="4" t="s">
        <v>169</v>
      </c>
      <c r="B41" s="5" t="n">
        <v>496489</v>
      </c>
      <c r="C41" s="5" t="n">
        <v>644895</v>
      </c>
    </row>
    <row r="42" spans="1:3">
      <c r="A42" s="4" t="s">
        <v>170</v>
      </c>
      <c r="B42" s="5" t="n">
        <v>-5409</v>
      </c>
      <c r="C42" s="5" t="n">
        <v>20262</v>
      </c>
    </row>
    <row r="43" spans="1:3">
      <c r="A43" s="3" t="s">
        <v>171</v>
      </c>
    </row>
    <row r="44" spans="1:3">
      <c r="A44" s="4" t="s">
        <v>172</v>
      </c>
      <c r="B44" s="5" t="n">
        <v>0</v>
      </c>
      <c r="C44" s="5" t="n">
        <v>808841</v>
      </c>
    </row>
    <row r="45" spans="1:3">
      <c r="A45" s="4" t="s">
        <v>173</v>
      </c>
      <c r="B45" s="6" t="n">
        <v>0</v>
      </c>
      <c r="C45" s="6" t="n">
        <v>6837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5:13:58Z</dcterms:created>
  <dcterms:modified xmlns:dcterms="http://purl.org/dc/terms/" xmlns:xsi="http://www.w3.org/2001/XMLSchema-instance" xsi:type="dcterms:W3CDTF">2019-05-14T15:13:58Z</dcterms:modified>
</cp:coreProperties>
</file>